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Accumulated Other Comprehensive" sheetId="11" state="visible" r:id="rId11"/>
    <sheet xmlns:r="http://schemas.openxmlformats.org/officeDocument/2006/relationships" name="Property and Equipment, net" sheetId="12" state="visible" r:id="rId12"/>
    <sheet xmlns:r="http://schemas.openxmlformats.org/officeDocument/2006/relationships" name="Fair Value Measurements and Der" sheetId="13" state="visible" r:id="rId13"/>
    <sheet xmlns:r="http://schemas.openxmlformats.org/officeDocument/2006/relationships" name="Employee Benefits and Compensat" sheetId="14" state="visible" r:id="rId14"/>
    <sheet xmlns:r="http://schemas.openxmlformats.org/officeDocument/2006/relationships" name="Commitments and Contingencies" sheetId="15" state="visible" r:id="rId15"/>
    <sheet xmlns:r="http://schemas.openxmlformats.org/officeDocument/2006/relationships" name="Other Income (Expense), Net" sheetId="16" state="visible" r:id="rId16"/>
    <sheet xmlns:r="http://schemas.openxmlformats.org/officeDocument/2006/relationships" name="Supplemental Cash Flow Informat"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tangible Assets (Tables)" sheetId="20" state="visible" r:id="rId20"/>
    <sheet xmlns:r="http://schemas.openxmlformats.org/officeDocument/2006/relationships" name="Accumulated Other Comprehensi21" sheetId="21" state="visible" r:id="rId21"/>
    <sheet xmlns:r="http://schemas.openxmlformats.org/officeDocument/2006/relationships" name="Fair Value Measurements and D22" sheetId="22" state="visible" r:id="rId22"/>
    <sheet xmlns:r="http://schemas.openxmlformats.org/officeDocument/2006/relationships" name="Employee Benefits and Compens23" sheetId="23" state="visible" r:id="rId23"/>
    <sheet xmlns:r="http://schemas.openxmlformats.org/officeDocument/2006/relationships" name="Description of Business and O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tangible Assets (Details)" sheetId="27" state="visible" r:id="rId27"/>
    <sheet xmlns:r="http://schemas.openxmlformats.org/officeDocument/2006/relationships" name="Intangible Assets (Details 1)" sheetId="28" state="visible" r:id="rId28"/>
    <sheet xmlns:r="http://schemas.openxmlformats.org/officeDocument/2006/relationships" name="Intangible Assets (Details 2)" sheetId="29" state="visible" r:id="rId29"/>
    <sheet xmlns:r="http://schemas.openxmlformats.org/officeDocument/2006/relationships" name="Accumulated Other Comprehensi30" sheetId="30" state="visible" r:id="rId30"/>
    <sheet xmlns:r="http://schemas.openxmlformats.org/officeDocument/2006/relationships" name="Accumulated Other Comprehensi31" sheetId="31" state="visible" r:id="rId31"/>
    <sheet xmlns:r="http://schemas.openxmlformats.org/officeDocument/2006/relationships" name="Property and Equipment, net (De" sheetId="32" state="visible" r:id="rId32"/>
    <sheet xmlns:r="http://schemas.openxmlformats.org/officeDocument/2006/relationships" name="Fair Value Measurements and D33" sheetId="33" state="visible" r:id="rId33"/>
    <sheet xmlns:r="http://schemas.openxmlformats.org/officeDocument/2006/relationships" name="Fair Value Measurements and D34" sheetId="34" state="visible" r:id="rId34"/>
    <sheet xmlns:r="http://schemas.openxmlformats.org/officeDocument/2006/relationships" name="Fair Value Measurements and D35" sheetId="35" state="visible" r:id="rId35"/>
    <sheet xmlns:r="http://schemas.openxmlformats.org/officeDocument/2006/relationships" name="Fair Value Measurements and D36" sheetId="36" state="visible" r:id="rId36"/>
    <sheet xmlns:r="http://schemas.openxmlformats.org/officeDocument/2006/relationships" name="Fair Value Measurements and D37" sheetId="37" state="visible" r:id="rId37"/>
    <sheet xmlns:r="http://schemas.openxmlformats.org/officeDocument/2006/relationships" name="Fair Value Measurements and D38" sheetId="38" state="visible" r:id="rId38"/>
    <sheet xmlns:r="http://schemas.openxmlformats.org/officeDocument/2006/relationships" name="Fair Value Measurements and D39" sheetId="39" state="visible" r:id="rId39"/>
    <sheet xmlns:r="http://schemas.openxmlformats.org/officeDocument/2006/relationships" name="Fair Value Measurements and D40" sheetId="40" state="visible" r:id="rId40"/>
    <sheet xmlns:r="http://schemas.openxmlformats.org/officeDocument/2006/relationships" name="Fair Value Measurements and D41" sheetId="41" state="visible" r:id="rId41"/>
    <sheet xmlns:r="http://schemas.openxmlformats.org/officeDocument/2006/relationships" name="Fair Value Measurements and D42" sheetId="42" state="visible" r:id="rId42"/>
    <sheet xmlns:r="http://schemas.openxmlformats.org/officeDocument/2006/relationships" name="Fair Value Measurements and D43" sheetId="43" state="visible" r:id="rId43"/>
    <sheet xmlns:r="http://schemas.openxmlformats.org/officeDocument/2006/relationships" name="Employee Benefits and Compens44" sheetId="44" state="visible" r:id="rId44"/>
    <sheet xmlns:r="http://schemas.openxmlformats.org/officeDocument/2006/relationships" name="Employee Benefits and Compens45" sheetId="45" state="visible" r:id="rId45"/>
    <sheet xmlns:r="http://schemas.openxmlformats.org/officeDocument/2006/relationships" name="Employee Benefits and Compens46" sheetId="46" state="visible" r:id="rId46"/>
    <sheet xmlns:r="http://schemas.openxmlformats.org/officeDocument/2006/relationships" name="Employee Benefits and Compens47" sheetId="47" state="visible" r:id="rId47"/>
    <sheet xmlns:r="http://schemas.openxmlformats.org/officeDocument/2006/relationships" name="Commitments and Contingencies -" sheetId="48" state="visible" r:id="rId48"/>
    <sheet xmlns:r="http://schemas.openxmlformats.org/officeDocument/2006/relationships" name="Other Income (Expense), Net ( D" sheetId="49" state="visible" r:id="rId49"/>
    <sheet xmlns:r="http://schemas.openxmlformats.org/officeDocument/2006/relationships" name="Supplemental Cash Flow Inform50" sheetId="50" state="visible" r:id="rId50"/>
  </sheets>
  <definedNames/>
  <calcPr calcId="124519" fullCalcOnLoad="1"/>
</workbook>
</file>

<file path=xl/sharedStrings.xml><?xml version="1.0" encoding="utf-8"?>
<sst xmlns="http://schemas.openxmlformats.org/spreadsheetml/2006/main" uniqueCount="430">
  <si>
    <t>Document and Entity Information - shares</t>
  </si>
  <si>
    <t>6 Months Ended</t>
  </si>
  <si>
    <t>Jun. 30, 2017</t>
  </si>
  <si>
    <t>Jul. 31, 2017</t>
  </si>
  <si>
    <t>Document And Entity Information [Abstract]</t>
  </si>
  <si>
    <t>Entity Registrant Name</t>
  </si>
  <si>
    <t>Norwegian Cruise Line Holdings Ltd.</t>
  </si>
  <si>
    <t>Entity Central Index Key</t>
  </si>
  <si>
    <t>Trading Symbol</t>
  </si>
  <si>
    <t>nclh</t>
  </si>
  <si>
    <t>Current Fiscal Year End Date</t>
  </si>
  <si>
    <t>--12-31</t>
  </si>
  <si>
    <t>Entity Filer Category</t>
  </si>
  <si>
    <t>Large Accelerated Filer</t>
  </si>
  <si>
    <t>Entity Common Stock Shares Outstanding</t>
  </si>
  <si>
    <t>Document Type</t>
  </si>
  <si>
    <t>10-Q</t>
  </si>
  <si>
    <t>Document Period End Date</t>
  </si>
  <si>
    <t>Jun. 30,
		2017</t>
  </si>
  <si>
    <t>Amendment Flag</t>
  </si>
  <si>
    <t>false</t>
  </si>
  <si>
    <t>Document Fiscal Year Focus</t>
  </si>
  <si>
    <t>Document Fiscal Period Focus</t>
  </si>
  <si>
    <t>Q2</t>
  </si>
  <si>
    <t>Consolidated Statements of Operations (Unaudited) - USD ($) $ in Thousands</t>
  </si>
  <si>
    <t>3 Months Ended</t>
  </si>
  <si>
    <t>Jun. 30, 2016</t>
  </si>
  <si>
    <t>Revenue</t>
  </si>
  <si>
    <t>Passenger ticket</t>
  </si>
  <si>
    <t>Onboard and other</t>
  </si>
  <si>
    <t>Total revenue</t>
  </si>
  <si>
    <t>Cruise operating expense</t>
  </si>
  <si>
    <t>Commissions, transportation and other</t>
  </si>
  <si>
    <t>Payroll and related</t>
  </si>
  <si>
    <t>Fuel</t>
  </si>
  <si>
    <t>Food</t>
  </si>
  <si>
    <t>Other</t>
  </si>
  <si>
    <t>Total cruise operating expense</t>
  </si>
  <si>
    <t>Other operating expense</t>
  </si>
  <si>
    <t>Marketing, general and administrative</t>
  </si>
  <si>
    <t>Depreciation and amortization</t>
  </si>
  <si>
    <t>Total other operating expense</t>
  </si>
  <si>
    <t>Operating income</t>
  </si>
  <si>
    <t>Non-operating income (expense)</t>
  </si>
  <si>
    <t>Interest expense, net</t>
  </si>
  <si>
    <t>Other income (expense), net</t>
  </si>
  <si>
    <t>Total non-operating income (expense)</t>
  </si>
  <si>
    <t>Net income before income taxes</t>
  </si>
  <si>
    <t>Income tax expense</t>
  </si>
  <si>
    <t>Net income</t>
  </si>
  <si>
    <t>Weighted-average shares outstanding</t>
  </si>
  <si>
    <t>Basic (in shares)</t>
  </si>
  <si>
    <t>Diluted (in shares)</t>
  </si>
  <si>
    <t>Earnings per share</t>
  </si>
  <si>
    <t>Basic (in dollars per share)</t>
  </si>
  <si>
    <t>Diluted (in dollars per share)</t>
  </si>
  <si>
    <t>Consolidated Statements of Comprehensive Income (Unaudited) - USD ($) $ in Thousands</t>
  </si>
  <si>
    <t>Statement Of Income And Comprehensive Income [Abstract]</t>
  </si>
  <si>
    <t>Other comprehensive income:</t>
  </si>
  <si>
    <t>Shipboard Retirement Plan</t>
  </si>
  <si>
    <t>Cash flow hedges:</t>
  </si>
  <si>
    <t>Net unrealized income</t>
  </si>
  <si>
    <t>Amount realized and reclassified into earnings</t>
  </si>
  <si>
    <t>Total other comprehensive income</t>
  </si>
  <si>
    <t>Total comprehensive income</t>
  </si>
  <si>
    <t>Consolidated Balance Sheets (Unaudited) - USD ($) $ in Thousands</t>
  </si>
  <si>
    <t>Dec. 31, 2016</t>
  </si>
  <si>
    <t>Current assets:</t>
  </si>
  <si>
    <t>Cash and cash equivalents</t>
  </si>
  <si>
    <t>Accounts receivable, net</t>
  </si>
  <si>
    <t>Inventories</t>
  </si>
  <si>
    <t>Prepaid expenses and other assets</t>
  </si>
  <si>
    <t>Total current assets</t>
  </si>
  <si>
    <t>Property and equipment, net</t>
  </si>
  <si>
    <t>Goodwill</t>
  </si>
  <si>
    <t>Tradenames</t>
  </si>
  <si>
    <t>Other long-term assets</t>
  </si>
  <si>
    <t>Total assets</t>
  </si>
  <si>
    <t>Current liabilities:</t>
  </si>
  <si>
    <t>Current portion of long-term debt</t>
  </si>
  <si>
    <t>Accounts payable</t>
  </si>
  <si>
    <t>Accrued expenses and other liabilities</t>
  </si>
  <si>
    <t>Advance ticket sales</t>
  </si>
  <si>
    <t>Total current liabilities</t>
  </si>
  <si>
    <t>Long-term debt</t>
  </si>
  <si>
    <t>Other long-term liabilities</t>
  </si>
  <si>
    <t>Total liabilities</t>
  </si>
  <si>
    <t>Commitments and contingencies (Note 8)</t>
  </si>
  <si>
    <t xml:space="preserve"> </t>
  </si>
  <si>
    <t>Shareholders' equity:</t>
  </si>
  <si>
    <t>Ordinary shares, $.001 par value; 490,000,000 shares authorized; 233,380,598 shares issued and 228,068,637 shares outstanding at June 30, 2017 and 232,555,937 shares issued and 227,243,976 shares outstanding at December 31, 2016</t>
  </si>
  <si>
    <t>Additional paid-in capital</t>
  </si>
  <si>
    <t>Accumulated other comprehensive income (loss)</t>
  </si>
  <si>
    <t>Retained earnings</t>
  </si>
  <si>
    <t>Treasury shares (5,311,961 ordinary shares at June 30, 2017 and December 31, 2016, at cost)</t>
  </si>
  <si>
    <t>Total shareholders' equity</t>
  </si>
  <si>
    <t>Total liabilities and shareholders' equity</t>
  </si>
  <si>
    <t>Consolidated Balance Sheets (Unaudited) (Parentheticals) - $ / shares</t>
  </si>
  <si>
    <t>Statement Of Financial Position [Abstract]</t>
  </si>
  <si>
    <t>Ordinary shares, par value (in dollars per shares)</t>
  </si>
  <si>
    <t>Ordinary shares, authorized</t>
  </si>
  <si>
    <t>Ordinary shares, issued</t>
  </si>
  <si>
    <t>Ordinary shares, outstanding</t>
  </si>
  <si>
    <t>Treasury stock, shares</t>
  </si>
  <si>
    <t>Consolidated Statements of Cash Flows (Unaudited) - USD ($) $ in Thousands</t>
  </si>
  <si>
    <t>Cash flows from operating activities</t>
  </si>
  <si>
    <t>Adjustments to reconcile net income to net cash provided by operating activities:</t>
  </si>
  <si>
    <t>Depreciation and amortization expense</t>
  </si>
  <si>
    <t>Loss on derivatives</t>
  </si>
  <si>
    <t>Deferred income taxes, net</t>
  </si>
  <si>
    <t>Write-off of deferred financing fees</t>
  </si>
  <si>
    <t>Provision for bad debts and inventory</t>
  </si>
  <si>
    <t>Share-based compensation expense</t>
  </si>
  <si>
    <t>Changes in operating assets and liabilities:</t>
  </si>
  <si>
    <t>Net cash provided by operating activities</t>
  </si>
  <si>
    <t>Cash flows from investing activities</t>
  </si>
  <si>
    <t>Additions to property and equipment, net</t>
  </si>
  <si>
    <t>Settlement of derivatives</t>
  </si>
  <si>
    <t>Net cash used in investing activities</t>
  </si>
  <si>
    <t>Cash flows from financing activities</t>
  </si>
  <si>
    <t>Repayments of long-term debt</t>
  </si>
  <si>
    <t>Repayments to Affiliate</t>
  </si>
  <si>
    <t>Proceeds from long-term debt</t>
  </si>
  <si>
    <t>Proceeds from employee related plans</t>
  </si>
  <si>
    <t>Net share settlement of restricted share units</t>
  </si>
  <si>
    <t>Purchases of treasury shares</t>
  </si>
  <si>
    <t>Deferred financing fees and other</t>
  </si>
  <si>
    <t>Net cash provided by financing activities</t>
  </si>
  <si>
    <t>Net increase in cash and cash equivalents</t>
  </si>
  <si>
    <t>Cash and cash equivalents at beginning of period</t>
  </si>
  <si>
    <t>Cash and cash equivalents at end of period</t>
  </si>
  <si>
    <t>Consolidated Statements of Changes in Shareholders' Equity (Unaudited) - USD ($) $ in Thousands</t>
  </si>
  <si>
    <t>Ordinary Shares</t>
  </si>
  <si>
    <t>Additional Paid-in Capital</t>
  </si>
  <si>
    <t>Accumulated Other Comprehensive Income (Loss)</t>
  </si>
  <si>
    <t>Retained Earnings</t>
  </si>
  <si>
    <t>Treasury Shares</t>
  </si>
  <si>
    <t>Total</t>
  </si>
  <si>
    <t>Balance at Dec. 31, 2015</t>
  </si>
  <si>
    <t>Increase (Decrease) in Stockholders' Equity [Roll Forward]</t>
  </si>
  <si>
    <t>Share-based compensation</t>
  </si>
  <si>
    <t>Proceeds from the exercise of share options</t>
  </si>
  <si>
    <t>Proceeds from employee share purchase plan</t>
  </si>
  <si>
    <t>Treasury shares</t>
  </si>
  <si>
    <t>Other comprehensive income, net</t>
  </si>
  <si>
    <t>Balance at Jun. 30, 2016</t>
  </si>
  <si>
    <t>Balance at Dec. 31, 2016</t>
  </si>
  <si>
    <t>Issuance of shares under employee related plans</t>
  </si>
  <si>
    <t>Change in accounting policy (share-based forfeitures)</t>
  </si>
  <si>
    <t>Net settlement of restricted share units</t>
  </si>
  <si>
    <t>Balance at Jun. 30, 2017</t>
  </si>
  <si>
    <t>Description of Business and Organization</t>
  </si>
  <si>
    <t>Organization, Consolidation and Presentation of Financial Statements [Abstract]</t>
  </si>
  <si>
    <t>1. Description of Business and Organization We are a leading global cruise company which operates the Norwegian Cruise Line, Oceania Cruises and Regent Seven Seas Cruises brands. As of June 30, 2017, we had 25 ships with approximately 50,400 Berths. We plan to introduce seven additional ships through 2025 and we have an option to introduce two additional ships for delivery in 2026 and 2027, subject to certain conditions. Norwegian Bliss and an additional Breakaway Plus Class Ship are on order for delivery in the spring of 2018 and fall of 2019. We have an Explorer Class Ship on order for delivery in the winter of 2020. Project Leonardo will introduce an additional four ships with expected delivery dates through 2025. These additions to our fleet (exclusive of the option for two additional ships) will increase our total Berths to approximately 72,300.</t>
  </si>
  <si>
    <t>Summary of Significant Accounting Policies</t>
  </si>
  <si>
    <t>Accounting Policies [Abstract]</t>
  </si>
  <si>
    <t>2. Summary of Significant Accounting Policies 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Northern Hemisphere’s summer months. The interim consolidated financial statements should be read in conjunction with the audited consolidated financial statements for the year ended December 31, 2016, which are included in our most recently filed Annual Report on Form 10-K. Reclassification Certain amounts in prior periods have been reclassified to conform to the current period presentation. Earnings Per Share A reconciliation between basic and diluted earnings per share was as follows (in thousands, except share and per share data):
Three Months Ended Six Months Ended
2017 2016 2017 2016
Net income $ 198,473 $ 145,246 $ 260,383 $ 218,475
Basic weighted-average shares outstanding 227,931,135 226,972,076 227,701,109 227,105,804
Dilutive effect of share awards 1,158,950 912,628 1,123,187 892,166
Diluted weighted-average shares outstanding 229,090,085 227,884,704 228,824,296 227,997,970
Basic earnings per share $ 0.87 $ 0.64 $ 1.14 $ 0.96
Diluted earnings per share $ 0.87 $ 0.64 $ 1.14 $ 0.96 For the three months ended June 30, 2017 and 2016, a total of 5.2 million and 6.3 million shares, respectively; and for the six months ended June 30, 2017 and 2016, a total of 6.4 million and 6.9 million shares, respectively, have been excluded from diluted weighted-average shares outstanding because the effect of including them would have been anti-dilutive. Revenue and Expense Recognition Revenue and expenses include port fees and taxes. The amounts included on a gross basis are $80.4 million and $71.5 million for the three months ended June 30, 2017 and 2016, respectively, and $152.1 million and $134.0 million for the six months ended June 30, 2017 and 2016, respectively. Foreign Currency The majority of our transactions are settled in U.S. dollars. We translate assets and liabilities of our foreign subsidiaries at exchange rates in effect at the balance sheet date. We recognized a loss of $8.1 million and a gain of $3.7 million for the three months ended June 30, 2017 and 2016, respectively, and losses of $10.8 million and $0.3 million for the six months ended June 30, 2017 and 2016, respectively. Depreciation and Amortization Expense The amortization of deferred financing fees is included in depreciation and amortization expense in the consolidated statements of cash flows; however, for purposes of the consolidated statements of operations they are included in interest expense, net. Recently Issued Accounting Pronouncements In January 2017, the Financial Accounting Standards Board (“FASB”) issued Accounting Standards Update (“ASU”) No. 2017-04 which simplifies the test for goodwill impairment by eliminating Step 2 from the goodwill impairment test. Step 2 measures a goodwill impairment loss by comparing the implied fair value of a reporting unit’s goodwill with the carrying amount of that goodwill. The guidance is effective for annual or any interim goodwill impairment tests in years beginning after December 15, 2019. Early adoption is permitted for interim or annual goodwill impairment tests performed on testing dates after January 1, 2017. We do not expect to early adopt this guidance. We are currently evaluating the impact of the adoption of this guidance to our consolidated financial statements. In August 2016, the FASB issued ASU No. 2016-15 which amends Topic 230 (Statement of Cash Flows) to eliminate discrepancies in reporting certain items in the statement of cash flows. The guidance is effective for annual periods beginning after December 15, 2017 and interim periods within those annual periods with early adoption permitted. The transition should be made using a retrospective approach. We do not believe that the adoption of this guidance will be material to our consolidated statements of cash flows. In May 2016, the FASB issued ASU No. 2016-12 which addresses improvements to the guidance on revenue from contracts from customers regarding collectability, noncash consideration, and completed contracts at transition. Additionally, it provides a practical expedient for contract modifications at transition and an accounting policy election related to the presentation of sales taxes and other similar taxes collected from customers. The effective date of this guidance is upon adoption of ASU No. 2014-09 which is presented below. We are currently evaluating the impact of the adoption of this guidance to our consolidated financial statements. In May 2016, the FASB issued ASU No. 2016-11 which is a rescission of Securities and Exchange Commission guidance related to the issuance of ASU No. 2014-09 which is presented below. The effective date of this guidance is upon adoption of ASU No. 2014-09. We are currently evaluating the impact of the adoption of this guidance to our consolidated financial statements. In April 2016, the FASB issued ASU No. 2016-10 which does not change the core principle of the guidance in ASU No. 2014-09 but clarifies two aspects: identifying performance obligations and the licensing implementation guidance, while retaining the related principles for those areas. The effective date of this guidance is upon adoption of ASU No. 2014-09. We are currently evaluating the impact of the adoption of this guidance to our consolidated financial statements. In February 2016, the FASB issued ASU No. 2016-02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To evaluate the impact of the adoption of this guidance, we are currently reviewing our existing leases and evaluating contracts to determine what might be considered a lease under the new guidance. In May 2014, the FASB issued ASU No. 2014-09 which requires entities to recognize revenue through the application of a five-step model, including identification of the contract, identification of the performance obligations, determination of the transaction price, allocation of the transaction price to the performance obligation and recognition of revenue as the entity satisfies the performance obligations. Entities have the option of using either a full retrospective or a modified approach to adopt the guidance. In August 2015, the FASB issued ASU No. 2015-14 deferring the effective date for one year. We can elect to adopt the provisions of ASU No. 2014-09 for annual periods beginning after December 15, 2017 including interim periods within that reporting period or we can elect to early adopt the guidance as of the original effective date. We expect to adopt a modified retrospective application for annual periods beginning after December 15, 2017. We have initiated an assessment of our systems, data and processes related to the implementation of this guidance. This assessment is expected to be completed during 2017. Additionally, we are currently evaluating our performance obligations and believe that our application of the guidance could result in changes in classification and additional disclosures. We also are evaluating other criteria such as the timing of contract terms, gross and net presentation and other items that the guidance addresses.</t>
  </si>
  <si>
    <t>Intangible Assets</t>
  </si>
  <si>
    <t>Goodwill and Intangible Assets Disclosure [Abstract]</t>
  </si>
  <si>
    <t xml:space="preserve">3. Intangible Assets The gross carrying amounts of intangible assets included within other long-term assets, the related accumulated amortization, the net carrying amounts and the weighted-average amortization periods of the Company’s intangible assets are listed in the following tables (in thousands, except amortization period): June 30, 2017 Gross Carrying Accumulated Net Carrying Weighted- Customer relationships $ 120,000 $ (51,730 ) $ 68,270 6.0 Licenses 3,368 (1,171 ) 2,197 5.6 Non-compete agreements 660 (660 ) — 1.0 Total intangible assets subject to amortization $ 124,028 $ (53,561 ) $ 70,467 License (Indefinite-lived) $ 4,427 December 31, 2016 Gross Carrying Accumulated Net Carrying Weighted- Customer relationships $ 120,000 $ (36,593 ) $ 83,407 6.0 Licenses 3,368 (807 ) 2,561 5.6 Non-compete agreements 660 (495 ) 165 1.0 Total intangible assets subject to amortization $ 124,028 $ (37,895 ) $ 86,133 License (Indefinite-lived) $ 4,427 The aggregate amortization expense is as follows (in thousands): Three Months Ended Six Months Ended 2017 2016 2017 2016 Amortization expense $ 7,750 $ 5,562 $ 15,665 $ 10,951 The following table sets forth the Company’s estimated aggregate amortization expense for each of the five years below (in thousands): Year ended December 31, Amortization 2018 $ 26,163 2019 18,489 2020 9,906 2021 75 2022 75 </t>
  </si>
  <si>
    <t>Equity [Abstract]</t>
  </si>
  <si>
    <t>4. Accumulated Other Comprehensive Income (Loss) Accumulated other comprehensive income (loss) for the six months ended June 30, 2017 was as follows (in thousands): Accumulated Change Change Accumulated other comprehensive income (loss) at beginning of period $ (314,473 ) $ (307,618 ) $ (6,855 ) Current period other comprehensive income before reclassifications 124,236 124,236 — Amounts reclassified into earnings 20,158 19,949 (1) 209 (2) Accumulated other comprehensive income (loss) at end of period $ (170,079 ) $ (163,433 )(3) $ (6,646 ) (1) We refer you to Note 6— “Fair Value Measurements and Derivatives” for the affected line items in the consolidated statements of operations. (2) Amortization of prior-service cost and actuarial loss reclassified to payroll and related expense. (3) Includes $44.4 million of loss expected to be reclassified into earnings in the next 12 months. Accumulated other comprehensive income (loss) for the six months ended June 30, 2016 was as follows (in thousands): Accumulated Change Change Accumulated other comprehensive income (loss) at beginning of period $ (412,650 ) $ (405,298 ) $ (7,352 ) Current period other comprehensive income before reclassifications 75,457 75,457 — Amounts reclassified into earnings 58,547 58,331 (1) 216 (2) Accumulated other comprehensive income (loss) at end of period $ (278,646 ) $ (271,510 ) $ (7,136 ) (1) We refer you to Note 6— “Fair Value Measurements and Derivatives” for the affected line items in the consolidated statements of operations. (2) Amortization of prior-service cost and actuarial loss reclassified to payroll and related expense.</t>
  </si>
  <si>
    <t>Property and Equipment, net</t>
  </si>
  <si>
    <t>Property, Plant and Equipment [Abstract]</t>
  </si>
  <si>
    <t>5. Property and Equipment, net Property and equipment, net increased $856.4 million for the six months ended June 30, 2017 primarily due to the delivery of Norwegian Joy, ships under construction and ship improvement projects.</t>
  </si>
  <si>
    <t>Fair Value Measurements and Derivatives</t>
  </si>
  <si>
    <t>Derivative Instruments And Hedging Activities Disclosure [Abstract]</t>
  </si>
  <si>
    <t>6. Fair Value Measurements and Derivatives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Quoted prices in active markets for identical assets or liabilities that are accessible at the measurement dates. Level 2 Significant other observable inputs that are used by market participants in pricing the asset or liability based on market data obtained from independent sources. Level 3 Significant unobservable inputs we believe market participants would use in pricing the asset or liability based on the best information available. Derivatives 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The determination of ineffectiveness is based on the amount of dollar offset between the cumulative change in fair value of the derivative and the cumulative change in fair value of the hedged transaction at the end of the reporting period. If it is determined that a derivative is not highly effective as a hedge, or if the hedged forecasted transaction is no longer probable of occurring, then the amount recognized in accumulated other comprehensive income (loss) is released to earnings. In addition, the ineffective portion of our highly effective hedges is recognized in earnings immediately and reported in other income (expense), net in our consolidated statements of operations. There are no amounts excluded from the assessment of hedge effectiveness and there are no credit-risk-related contingent features in our derivative agreements. We monitor concentrations of credit risk associated with financial and other institutions with which we conduct significant business. Credit risk, including but not limited to counterparty non-performance under derivatives and our New Revolving Loan Facility, is not considered significant, as we primarily conduct business with large, well-established financial institutions that we have established relationships with and that have credit risks acceptable to us or the credit risk is spread out among a large number of creditors. We do not anticipate non-performance by any of our significant counterparties. The following table sets forth our derivatives measured at fair value and discloses the balance sheet location (in thousands): Asset Liability Balance Sheet location June 30, December 31, June 30, December 31, Fuel swaps designated as hedging instruments Prepaid expenses and other assets $ 5,955 $ 20,288 $ — $ — Other long-term assets 897 — — — Accrued expenses and other liabilities 1,056 — 41,865 44,271 Other long-term liabilities 6,255 13,237 34,529 38,608 Foreign currency forward contracts designated as hedging instruments Prepaid expenses and other assets 13,509 — 144 — Other long-term assets 28,718 14 — — Accrued expenses and other liabilities 2,141 — 4,665 61,788 Other long-term liabilities — — — 88,920 Interest rate swaps designated as hedging instruments Accrued expenses and other liabilities — — 2,546 3,331 Other long-term liabilities — — — 1,151 The fair values of swap and forward contracts are determined based on inputs that are readily available in public markets or can be derived from information available in publicly quoted markets. The Company determines the value of options and collars utilizing an option pricing model based on inputs that are either readily available in public markets or can be derived from information available in publicly quoted markets. The option pricing model used by the Company is an industry standard model for valuing options and is used by the broker/dealer community. The inputs to this option pricing model are the option strike price, underlying price, risk-free rate of interest, time to expiration, and volatility.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 Our derivative contracts include rights of offset with our counterparties. We have elected to net certain assets and liabilities within counterparties when the rights of offset exist. We are not required to post cash collateral related to our derivative instruments. The following table discloses the gross and net amounts recognized within assets and liabilities (in thousands): June 30, 2017 Gross Amounts Gross Total Net Gross Net Amounts Assets $ 49,079 $ (144 ) $ 48,935 $ (40,103 ) $ 8,832 Liabilities 83,605 (9,452 ) 74,153 (3,609 ) 70,544 December 31, 2016 Gross Amounts Gross Total Net Gross Net Amounts Assets $ 20,302 $ — $ 20,302 $ (14 ) $ 20,288 Liabilities 238,069 (13,237 ) 224,832 (155,190 ) 69,642 Fuel Swaps As of June 30, 2017, we had fuel swaps maturing through December 31, 2020 which are used to mitigate the financial impact of volatility in fuel prices pertaining to approximately 1.5 million metric tons of our projected fuel purchases. The effects on the consolidated financial statements of the fuel swaps which were designated as cash flow hedges were as follows (in thousands): Three Months Ended Six Months Ended 2017 2016 2017 2016 Gain (loss) recognized in other comprehensive income – effective portion $ (4,884 ) $ 85,808 $ (31,087 ) $ 76,302 Loss recognized in other income (expense), net – ineffective portion (431 ) (3,524 ) (801 ) (8,751 ) Amount reclassified from accumulated other comprehensive income (loss) into fuel expense 8,584 20,440 16,587 51,577 We had fuel swaps that matured which were not designated as cash flow hedges. These fuel swaps were previously designated as cash flow hedges and were dedesignated due to a change in our expected future fuel purchases mix. The effects on the consolidated financial statements of the fuel swaps which were dedesignated and recognized into earnings were as follows (in thousands): Three Months Ended Six Months Ended 2017 2016 2017 2016 Loss recognized in other income (expense), net $ — $ (92 ) $ — $ (92 ) Amount reclassified from accumulated other comprehensive income (loss) into other income (expense), net — 1,465 — 2,994 Foreign Currency Options We had foreign currency options that matured which consisted of call options with deferred premiums. These options were used to mitigate the financial impact of volatility in foreign currency exchange rates related to our ship construction contracts denominated in euros. If the spot rate at the date the ships were delivered was less than the strike price under these option contracts, we would have paid the deferred premium and would not exercise the foreign currency options. The effects on the consolidated financial statements of the foreign currency options which were designated as cash flow hedges were as follows (in thousands): Three Months Ended Six Months Ended 2017 2016 2017 2016 Amount reclassified from accumulated other comprehensive income (loss) into depreciation and amortization expense $ 330 $ 330 $ 660 $ 660 Foreign Currency Forward Contracts As of June 30, 2017, we had foreign currency forward contracts which are used to mitigate the financial impact of volatility in foreign currency exchange rates related to our ship construction contracts denominated in euros. The notional amount of our foreign currency forward contracts was €1.8 billion, or $2.1 billion based on the euro/U.S. dollar exchange rate as of June 30, 2017. The effects on the consolidated financial statements of the foreign currency forward contracts which were designated as cash flow hedges were as follows (in thousands): Three Months Ended Six Months Ended 2017 2016 2017 2016 Gain (loss) recognized in other comprehensive income – effective portion $ 136,428 $ (79,900 ) $ 155,064 $ 2,611 Gain (loss) recognized in other income (expense), net – ineffective portion (16 ) (2 ) (66 ) 9 Amount reclassified from accumulated other comprehensive income (loss) into depreciation and amortization expense 656 656 1,274 1,301 The effects on the consolidated financial statements of foreign currency forward contracts which were not designated as cash flow hedges were as follows (in thousands): Three Months Ended Six Months Ended 2017 2016 2017 2016 Loss recognized in other income (expense), net $ — $ (6,133 ) $ — $ (6,133 ) Foreign Currency Collar We had foreign currency collars that matured and were used to mitigate the volatility of foreign currency exchange rates related to our ship construction contracts denominated in euros. The effects on the consolidated financial statements of the foreign currency collar which was designated as a cash flow hedge was as follows (in thousands): Three Months Ended Six Months Ended 2017 2016 2017 2016 Amount reclassified from accumulated other comprehensive income (loss) into depreciation and amortization
expense $ (91 ) $ (91 ) $ (182 ) $ (182 ) The effect on the consolidated financial statements of the foreign currency collar which was not designated as a cash flow hedge was as follows (in thousands): Three Months Ended Six Months Ended 2017 2016 2017 2016 Gain (loss) recognized in other income (expense), net $ — $ (3,313 ) $ — $ 10,312 Interest Rate Swaps As of June 30, 2017, we had interest rate swap agreements to hedge our exposure to interest rate movements and to manage our interest expense. The notional amount of outstanding debt associated with the interest rate swap agreements was $250.7 million as of June 30, 2017. The effects on the consolidated financial statements of the interest rate swaps which were designated as cash flow hedges were as follows (in thousands): Three Months Ended Six Months Ended 2017 2016 2017 2016 Gain (loss) recognized in other comprehensive income – effective portion $ (25 ) $ (901 ) $ 259 $ (3,456 ) Gain recognized in other income (expense), net – ineffective portion — — — 3 Amount reclassified from accumulated other comprehensive income (loss) into interest expense, net 765 981 1.610 1,981 Long-Term Debt As of June 30, 2017 and December 31, 2016, the fair value of our long-term debt, including the current portion, was $6,864.4 million and $6,525.7 million, respectively, which was $48.1 million and $11.6 million higher, respectively, than the carrying values. The difference between the fair value and carrying value of our long-term debt is due to our fixed and variable rate debt obligations carrying interest rates that are above or below market rates at the measurement dates. The fair value of our long-term debt was calculated based on estimated rates for the same or similar instruments with similar terms and remaining maturities resulting in Level 2 inputs in the fair value hierarchy. Market risk associated with our long-term variable rate debt is the potential increase in interest expense from an increase in interest rates. The calculation of the fair value of our long-term debt is considered a Level 2 input. Other The carrying amounts reported in the consolidated balance sheets of all other financial assets and liabilities approximate fair value.</t>
  </si>
  <si>
    <t>Employee Benefits and Compensation Plans</t>
  </si>
  <si>
    <t>Postemployment Benefits [Abstract]</t>
  </si>
  <si>
    <t>7. Employee Benefits and Compensation Plans Share-Based Compensation As a result of our adoption of ASU No. 2016-09, beginning in the first quarter of 2017, we began accounting for forfeitures as they occur, rather than estimating expected forfeitures. Pursuant to the modified-retrospective application, the net cumulative effect of this change was recognized as a $2.2 million increase to retained earnings as of January 1, 2017 (we refer you to our consolidated statements of changes in shareholders’ equity). Share Option Awards The following is a summary of option activity under our Amended and Restated 2013 Performance Incentive Plan for the six months ended June 30, 2017 (excludes the impact of 208,335 previously awarded performance-based options as no grant date has been established): Number of Share Option Weighted-Average Exercise Weighted- Aggregate Intrinsic Value Time- Performance- Market- Time- Performance- Market- (years) (in thousands) Outstanding as of January 1, 2017 7,775,058 432,978 208,333 $ 48.04 $ 23.86 $ 59.43 7.81 $ 35,429 Granted — 156,249 — — 59.43 — — — Exercised (383,203 ) (59,218 ) — 28.33 19.00 — — — Forfeited and cancelled (325,030 ) (93,749 ) — 55.03 59.43 — — — Outstanding as of June 30, 2017 7,066,825 436,260 208,333 $ 48.79 $ 29.62 $ 59.43 7.44 $ 61,204 Restricted Ordinary Share Awards The following is a summary of restricted ordinary share activity for the six months ended June 30, 2017: Number
of Weighted- Non-vested as of January 1, 2017 16,872 $ 7.63 Granted — — Vested (11,338 ) 5.53 Forfeited or expired — — Non-vested and expected to vest as of June 30, 2017 5,534 $ 11.94 Restricted Share Unit Awards On March 1, 2017, we granted 1.7 million time-based restricted share unit awards to our employees which vest equally over three years. Additionally, on March 1, 2017, we awarded 121,000 performance-based restricted share units to certain members of our management team which vest upon the achievement of certain pre-established performance targets. The following is a summary of restricted share unit activity for the six months ended June 30, 2017 (excludes the impact of 171,000 previously awarded performance-based restricted share units as no grant date was established): Number of Weighted- Number of Weighted- Number of Weighted- Non-vested as of January 1, 2017 1,305,335 $ 50.38 — $ — 50,000 $ 59.43 Granted 1,750,612 50.96 37,500 49.76 — — Vested (440,508 ) 50.67 (15,000 ) 49.76 — — Forfeited or expired (36,507 ) 50.61 (22,500 ) 49.76 — — Non-vested
and expected to vest as of June 30, 2017 2,578,932 50.72 — — 50,000 59.43 The share-based compensation expense for the six months ended June 30, 2017 was $42.2 million of which $38.5 million was recorded in marketing, general and administrative expense and $3.7 million was recorded in payroll and related expense.</t>
  </si>
  <si>
    <t>Commitments and Contingencies</t>
  </si>
  <si>
    <t>Commitments And Contingencies Disclosure [Abstract]</t>
  </si>
  <si>
    <t>8. Commitments and Contingencies Ship Construction Contracts Project Leonardo will introduce an additional four ships with expected delivery dates through 2025 and we have an option to introduce two additional ships for delivery in 2026 and 2027, subject to certain conditions. These four ships are each approximately 140,000 Gross Tons with approximately 3,300 Berths. We have an Explorer Class Ship on order for delivery in the winter of 2020. This ship is approximately 55,000 Gross Tons and 750 Berths. We have two Breakaway Plus Class Ships on order for delivery in the spring of 2018 and fall of 2019, respectively. These ships are approximately 168,000 Gross Tons each with approximately 4,000 Berths each. The combined contract price of these seven ships was approximately €5.5 billion, or $6.3 billion based on the euro/U.S. dollar exchange rate as of June 30, 2017. We have export credit financing in place that provides financing for 80% of each ship’s contract price. For ships expected to be delivered after 2023, the contract price is subject to adjustment under certain circumstances. In connection with the contracts to build the ships, we do not anticipate any contractual breach or cancellation to occur. However, if any would occur, it could result in, among other things, the forfeiture of prior deposits or payments made by us and potential claims and impairment losses which may materially impact our business, financial condition and results of operations. Litigation In the normal course of our business, various claims and lawsuits have been filed or are pending against us. Most of these claims and lawsuits are covered by insurance and, accordingly, the maximum amount of our liability is typically limited to our deductible amount. Nonetheless, the ultimate outcome of th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potential contingent losses beyond those accrued, as discovery is not complete nor is adequate information available to estimate such range of loss or potential recovery. However, based on our current
knowledge, we do not believe that the aggregate amount or range of reasonably possible losses with respect to these matters will be material to our consolidated results of operations, financial condition or cash flows. We intend to vigorously defend our legal position on all claims and, to the extent necessary, seek recovery.</t>
  </si>
  <si>
    <t>Other Income (Expense), Net</t>
  </si>
  <si>
    <t>Other Income and Expenses [Abstract]</t>
  </si>
  <si>
    <t>9. Other Income (Expense), Net For the three months ended June 30, 2017, other income (expense), net was a $5.6 million expense which included $8.1 million of losses due to foreign currency exchange partially offset by $2.5 million of gains primarily due to a gain from an insurance claim. For the three months ended June 30, 2016, the $10.8 million expense included $14.5 million of losses due to derivatives partially offset by $3.7 million of foreign currency exchange gains. For the six months ended June 30, 2017, the $8.4 million expense included $10.8 million of foreign currency exchange losses partially offset by $2.4 million of gains primarily due to a gain from an insurance claim. For the six months ended June 30, 2016, the $7.9 million expense included $11.8 million of losses on fuel derivatives partially offset by $3.9 million of gains which was primarily due to forward exchange derivative gains.</t>
  </si>
  <si>
    <t>Supplemental Cash Flow Information</t>
  </si>
  <si>
    <t>Supplemental Cash Flow Information [Abstract]</t>
  </si>
  <si>
    <t>10. Supplemental Cash Flow Information For the six months ended June 30, 2017 and 2016, we had non-cash investing activities in connection with property and equipment of $10.3 million and $32.0 million, respectively. For the six months ended June 30, 2017, we had non-cash investing activities in connection with capital leases of $5.4 million.</t>
  </si>
  <si>
    <t>Summary of Significant Accounting Policies (Policies)</t>
  </si>
  <si>
    <t>Basis of Presentation</t>
  </si>
  <si>
    <t>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Northern Hemisphere’s summer months. The interim consolidated financial statements should be read in conjunction with the audited consolidated financial statements for the year ended December 31, 2016, which are included in our most recently filed Annual Report on Form 10-K.</t>
  </si>
  <si>
    <t>Reclassification</t>
  </si>
  <si>
    <t>Reclassification Certain amounts in prior periods have been reclassified to conform to the current period presentation.</t>
  </si>
  <si>
    <t>Earnings Per Share</t>
  </si>
  <si>
    <t>Earnings Per Share A reconciliation between basic and diluted earnings per share was as follows (in thousands, except share and per share data): Three Months Ended Six Months Ended 2017 2016 2017 2016 Net income $ 198,473 $ 145,246 $ 260,383 $ 218,475 Basic weighted-average shares outstanding 227,931,135 226,972,076 227,701,109 227,105,804 Dilutive effect of share awards 1,158,950 912,628 1,123,187 892,166 Diluted weighted-average shares outstanding 229,090,085 227,884,704 228,824,296 227,997,970 Basic earnings per share $ 0.87 $ 0.64 $ 1.14 $ 0.96 Diluted earnings per share $ 0.87 $ 0.64 $ 1.14 $ 0.96 For the three months ended June 30, 2017 and 2016, a total of 5.2 million and 6.3 million shares, respectively; and for the six months ended June 30, 2017 and 2016, a total of 6.4 million and 6.9 million shares, respectively, have been excluded from diluted weighted-average shares outstanding because the effect of including them would have been anti-dilutive.</t>
  </si>
  <si>
    <t>Revenue and Expense Recognition</t>
  </si>
  <si>
    <t>Revenue and Expense Recognition Revenue and expenses include port fees and taxes. The amounts included on a gross basis are $80.4 million and $71.5 million for the three months ended June 30, 2017 and 2016, respectively, and $152.1 million and $134.0 million for the six months ended June 30, 2017 and 2016, respectively.</t>
  </si>
  <si>
    <t>Foreign Currency</t>
  </si>
  <si>
    <t>Foreign Currency The majority of our transactions are settled in U.S. dollars. We translate assets and liabilities of our foreign subsidiaries at exchange rates in effect at the balance sheet date. We recognized a loss of $8.1 million and a gain of $3.7 million for the three months ended June 30, 2017 and 2016, respectively, and losses of $10.8 million and $0.3 million for the six months ended June 30, 2017 and 2016, respectively.</t>
  </si>
  <si>
    <t>Depreciation and Amortization Expense</t>
  </si>
  <si>
    <t>Depreciation and Amortization Expense The amortization of deferred financing fees is included in depreciation and amortization expense in the consolidated statements of cash flows; however, for purposes of the consolidated statements of operations they are included in interest expense, net.</t>
  </si>
  <si>
    <t>Recently Issued Accounting Pronouncements</t>
  </si>
  <si>
    <t>Recently Issued Accounting Pronouncements In January 2017, the Financial Accounting Standards Board (“FASB”) issued Accounting Standards Update (“ASU”) No. 2017-04 which simplifies the test for goodwill impairment by eliminating Step 2 from the goodwill impairment test. Step 2 measures a goodwill impairment loss by comparing the implied fair value of a reporting unit’s goodwill with the carrying amount of that goodwill. The guidance is effective for annual or any interim goodwill impairment tests in years beginning after December 15, 2019. Early adoption is permitted for interim or annual goodwill impairment tests performed on testing dates after January 1, 2017. We do not expect to early adopt this guidance. We are currently evaluating the impact of the adoption of this guidance to our consolidated financial statements. In August 2016, the FASB issued ASU No. 2016-15 which amends Topic 230 (Statement of Cash Flows) to eliminate discrepancies in reporting certain items in the statement of cash flows. The guidance is effective for annual periods beginning after December 15, 2017 and interim periods within those annual periods with early adoption permitted. The transition should be made using a retrospective approach. We do not believe that the adoption of this guidance will be material to our consolidated statements of cash flows. In May 2016, the FASB issued ASU No. 2016-12 which addresses improvements to the guidance on revenue from contracts from customers regarding collectability, noncash consideration, and completed contracts at transition. Additionally, it provides a practical expedient for contract modifications at transition and an accounting policy election related to the presentation of sales taxes and other similar taxes collected from customers. The effective date of this guidance is upon adoption of ASU No. 2014-09 which is presented below. We are currently evaluating the impact of the adoption of this guidance to our consolidated financial statements. In May 2016, the FASB issued ASU No. 2016-11 which is a rescission of Securities and Exchange Commission guidance related to the issuance of ASU No. 2014-09 which is presented below. The effective date of this guidance is upon adoption of ASU No. 2014-09. We are currently evaluating the impact of the adoption of this guidance to our consolidated financial statements. In April 2016, the FASB issued ASU No. 2016-10 which does not change the core principle of the guidance in ASU No. 2014-09 but clarifies two aspects: identifying performance obligations and the licensing implementation guidance, while retaining the related principles for those areas. The effective date of this guidance is upon adoption of ASU No. 2014-09. We are currently evaluating the impact of the adoption of this guidance to our consolidated financial statements. In February 2016, the FASB issued ASU No. 2016-02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To evaluate the impact of the adoption of this guidance, we are currently reviewing our existing leases and evaluating contracts to determine what might be considered a lease under the new guidance. In May 2014, the FASB issued ASU No. 2014-09 which requires entities to recognize revenue through the application of a five-step model, including identification of the contract, identification of the performance obligations, determination of the transaction price, allocation of the transaction price to the performance obligation and recognition of revenue as the entity satisfies the performance obligations. Entities have the option of using either a full retrospective or a modified approach to adopt the guidance. In August 2015, the FASB issued ASU No. 2015-14 deferring the effective date for one year. We can elect to adopt the provisions of ASU No. 2014-09 for annual periods beginning after December 15, 2017 including interim periods within that reporting period or we can elect to early adopt the guidance as of the original effective date. We expect to adopt a modified retrospective application for annual periods beginning after December 15, 2017. We have initiated an assessment of our systems, data and processes related to the implementation of this guidance. This assessment is expected to be completed during 2017. Additionally, we are currently evaluating our performance obligations and believe that our application of the guidance could result in changes in classification and additional disclosures. We also are evaluating other criteria such as the timing of contract terms, gross and net presentation and other items that the guidance addresses.</t>
  </si>
  <si>
    <t>Summary of Significant Accounting Policies (Tables)</t>
  </si>
  <si>
    <t>Schedule of reconciliation between basic and diluted earnings per share</t>
  </si>
  <si>
    <t xml:space="preserve"> Three Months Ended Six Months Ended 2017 2016 2017 2016 Net income $ 198,473 $ 145,246 $ 260,383 $ 218,475 Basic weighted-average shares outstanding 227,931,135 226,972,076 227,701,109 227,105,804 Dilutive effect of share awards 1,158,950 912,628 1,123,187 892,166 Diluted weighted-average shares outstanding 229,090,085 227,884,704 228,824,296 227,997,970 Basic earnings per share $ 0.87 $ 0.64 $ 1.14 $ 0.96 Diluted earnings per share $ 0.87 $ 0.64 $ 1.14 $ 0.96 </t>
  </si>
  <si>
    <t>Intangible Assets (Tables)</t>
  </si>
  <si>
    <t>Schedule of gross carrying amounts, related accumulated amortization, net carrying amounts and the weighted-average amortization periods of intangible assets</t>
  </si>
  <si>
    <t xml:space="preserve"> June 30, 2017 Gross Carrying Accumulated Net Carrying Weighted- Customer relationships $ 120,000 $ (51,730 ) $ 68,270 6.0 Licenses 3,368 (1,171 ) 2,197 5.6 Non-compete agreements 660 (660 ) — 1.0 Total intangible assets subject to amortization $ 124,028 $ (53,561 ) $ 70,467 License (Indefinite-lived) $ 4,427 December 31, 2016 Gross Carrying Accumulated Net Carrying Weighted- Customer relationships $ 120,000 $ (36,593 ) $ 83,407 6.0 Licenses 3,368 (807 ) 2,561 5.6 Non-compete agreements 660 (495 ) 165 1.0 Total intangible assets subject to amortization $ 124,028 $ (37,895 ) $ 86,133 License (Indefinite-lived) $ 4,427 </t>
  </si>
  <si>
    <t>Schedule of aggregate amortization expense</t>
  </si>
  <si>
    <t xml:space="preserve"> Three Months Ended Six Months Ended 2017 2016 2017 2016 Amortization expense $ 7,750 $ 5,562 $ 15,665 $ 10,951 </t>
  </si>
  <si>
    <t>Schedule of estimated future aggregate amortization expense</t>
  </si>
  <si>
    <t xml:space="preserve">Year ended December 31, Amortization 2018 $ 26,163 2019 18,489 2020 9,906 2021 75 2022 75 </t>
  </si>
  <si>
    <t>Accumulated Other Comprehensive Income (Loss) (Tables)</t>
  </si>
  <si>
    <t>Schedule of accumulated other comprehensive income (loss)</t>
  </si>
  <si>
    <t>Accumulated Change Change
Accumulated other comprehensive income (loss) at beginning of period $ (314,473 ) $ (307,618 ) $ (6,855 )
Current period other comprehensive income before reclassifications 124,236 124,236 —
Amounts reclassified into earnings 20,158 19,949 (1) 209 (2)
Accumulated other comprehensive income (loss) at end of period $ (170,079 ) $ (163,433 )(3) $ (6,646 )
(1) We refer you to Note 6— “Fair Value Measurements and Derivatives” for the affected line items in the consolidated statements of operations.
(2) Amortization of prior-service cost and actuarial loss reclassified to payroll and related expense.
(3) Includes $44.4 million of loss expected to be reclassified into earnings in the next 12 months.
Accumulated Change Change
Accumulated other comprehensive income (loss) at beginning of period $ (412,650 ) $ (405,298 ) $ (7,352 )
Current period other comprehensive income before reclassifications 75,457 75,457 —
Amounts reclassified into earnings 58,547 58,331 (1) 216 (2)
Accumulated other comprehensive income (loss) at end of period $ (278,646 ) $ (271,510 ) $ (7,136 )
(1) We refer you to Note 6— “Fair Value Measurements and Derivatives” for the affected line items in the consolidated statements of operations.
(2) Amortization of prior-service cost and actuarial loss reclassified to payroll and related expense.</t>
  </si>
  <si>
    <t>Fair Value Measurements and Derivatives (Tables)</t>
  </si>
  <si>
    <t>Schedule of derivatives measured at fair value and disclosed by balance sheet location</t>
  </si>
  <si>
    <t xml:space="preserve"> Asset Liability Balance Sheet location June 30, December 31, June 30, December 31, Fuel swaps designated as hedging instruments Prepaid expenses and other assets $ 5,955 $ 20,288 $ — $ — Other long-term assets 897 — — — Accrued expenses and other liabilities 1,056 — 41,865 44,271 Other long-term liabilities 6,255 13,237 34,529 38,608 Foreign currency forward contracts designated as hedging instruments Prepaid expenses and other assets 13,509 — 144 — Other long-term assets 28,718 14 — — Accrued expenses and other liabilities 2,141 — 4,665 61,788 Other long-term liabilities — — — 88,920 Interest rate swaps designated as hedging instruments Accrued expenses and other liabilities — — 2,546 3,331 Other long-term liabilities — — — 1,151 </t>
  </si>
  <si>
    <t>Schedule of amounts recognized within assets and liabilities</t>
  </si>
  <si>
    <t xml:space="preserve">June 30, 2017 Gross Amounts Gross Total Net Gross Net Amounts Assets $ 49,079 $ (144 ) $ 48,935 $ (40,103 ) $ 8,832 Liabilities 83,605 (9,452 ) 74,153 (3,609 ) 70,544 December 31, 2016 Gross Amounts Gross Total Net Gross Net Amounts Assets $ 20,302 $ — $ 20,302 $ (14 ) $ 20,288 Liabilities 238,069 (13,237 ) 224,832 (155,190 ) 69,642 </t>
  </si>
  <si>
    <t>Fuel Swaps | Designated as Hedging Instrument</t>
  </si>
  <si>
    <t>Schedule of effects of derivatives designated and dedesignated as cash flow hedges</t>
  </si>
  <si>
    <t xml:space="preserve"> Three Months Ended Six Months Ended 2017 2016 2017 2016 Gain (loss) recognized in other comprehensive income – effective portion $ (4,884 ) $ 85,808 $ (31,087 ) $ 76,302 Loss recognized in other income (expense), net – ineffective portion (431 ) (3,524 ) (801 ) (8,751 ) Amount reclassified from accumulated other comprehensive income (loss) into fuel expense 8,584 20,440 16,587 51,577 </t>
  </si>
  <si>
    <t>Fuel Swaps | Not Designated as Hedging Instrument</t>
  </si>
  <si>
    <t>Schedule of effects of derivatives not designated as cash flow hedges</t>
  </si>
  <si>
    <t xml:space="preserve"> Three Months Ended Six Months Ended 2017 2016 2017 2016 Loss recognized in other income (expense), net $ — $ (92 ) $ — $ (92 ) Amount reclassified from accumulated other comprehensive income (loss) into other income (expense), net — 1,465 — 2,994 </t>
  </si>
  <si>
    <t>Foreign Currency Options | Designated as Hedging Instrument</t>
  </si>
  <si>
    <t xml:space="preserve"> Three Months Ended Six Months Ended 2017 2016 2017 2016 Amount reclassified from accumulated other comprehensive income (loss) into depreciation and amortization expense $ 330 $ 330 $ 660 $ 660 </t>
  </si>
  <si>
    <t>Foreign Currency Forward Contracts | Designated as Hedging Instrument</t>
  </si>
  <si>
    <t xml:space="preserve"> Three Months Ended Six Months Ended 2017 2016 2017 2016 Gain (loss) recognized in other comprehensive income – effective portion $ 136,428 $ (79,900 ) $ 155,064 $ 2,611 Gain (loss) recognized in other income (expense), net – ineffective portion (16 ) (2 ) (66 ) 9 Amount reclassified from accumulated other comprehensive income (loss) into depreciation and amortization expense 656 656 1,274 1,301 </t>
  </si>
  <si>
    <t>Foreign Currency Forward Contracts | Not Designated as Hedging Instrument</t>
  </si>
  <si>
    <t xml:space="preserve"> Three Months Ended Six Months Ended 2017 2016 2017 2016 Loss recognized in other income (expense), net $ — $ (6,133 ) $ — $ (6,133 )</t>
  </si>
  <si>
    <t>Foreign Currency Collar | Designated as Hedging Instrument</t>
  </si>
  <si>
    <t xml:space="preserve"> Three Months Ended Six Months Ended 2017 2016 2017 2016 Amount reclassified from accumulated other comprehensive income (loss) into depreciation and amortization expense $ (91 ) $ (91 ) $ (182 ) $ (182 )</t>
  </si>
  <si>
    <t>Foreign Currency Collar | Not Designated as Hedging Instrument</t>
  </si>
  <si>
    <t xml:space="preserve"> Three Months Ended Six Months Ended 2017 2016 2017 2016 Gain (loss) recognized in other income (expense), net $ — $ (3,313 ) $ — $ 10,312 </t>
  </si>
  <si>
    <t>Interest Rate Swap | Designated as Hedging Instrument</t>
  </si>
  <si>
    <t xml:space="preserve"> Three Months Ended Six Months Ended 2017 2016 2017 2016 Gain (loss) recognized in other comprehensive income – effective portion $ (25 ) $ (901 ) $ 259 $ (3,456 ) Gain recognized in other income (expense), net – ineffective portion — — — 3 Amount reclassified from accumulated other comprehensive income (loss) into interest expense, net 765 981 1.610 1,981 </t>
  </si>
  <si>
    <t>Employee Benefits and Compensation Plans (Tables)</t>
  </si>
  <si>
    <t>Summary of stock option activity</t>
  </si>
  <si>
    <t xml:space="preserve"> Number of Share Option Weighted-Average Exercise Weighted- Aggregate Intrinsic Value Time- Performance- Market- Time- Performance- Market- (years) (in thousands) Outstanding as of January 1, 2017 7,775,058 432,978 208,333 $ 48.04 $ 23.86 $ 59.43 7.81 $ 35,429 Granted — 156,249 — — 59.43 — — — Exercised (383,203 ) (59,218 ) — 28.33 19.00 — — — Forfeited and cancelled (325,030 ) (93,749 ) — 55.03 59.43 — — — Outstanding as of June 30, 2017 7,066,825 436,260 208,333 $ 48.79 $ 29.62 $ 59.43 7.44 $ 61,204 </t>
  </si>
  <si>
    <t>Schedule of summary of restricted ordinary share activity</t>
  </si>
  <si>
    <t xml:space="preserve"> Number of Weighted- Non-vested as of January 1, 2017 16,872 $ 7.63 Granted — — Vested (11,338 ) 5.53 Forfeited or expired — — Non-vested and expected to vest as of June 30, 2017 5,534 $ 11.94 </t>
  </si>
  <si>
    <t>Schedule of summary of restricted share unit activity</t>
  </si>
  <si>
    <t xml:space="preserve"> Number of Weighted- Number of Weighted- Number of Weighted- Non-vested as of January 1, 2017 1,305,335 $ 50.38 — $ — 50,000 $ 59.43 Granted 1,750,612 50.96 37,500 49.76 — — Vested (440,508 ) 50.67 (15,000 ) 49.76 — — Forfeited or expired (36,507 ) 50.61 (22,500 ) 49.76 — — Non-vested and expected to vest as of June 30, 2017 2,578,932 50.72 — — 50,000 59.43 </t>
  </si>
  <si>
    <t>Description of Business and Organization (Details)</t>
  </si>
  <si>
    <t>Jun. 30, 2017CruiseShipBerth</t>
  </si>
  <si>
    <t>Description Of Business And Organization [Line Items]</t>
  </si>
  <si>
    <t>Number of cruises ships</t>
  </si>
  <si>
    <t>Capacity of ship, berths | Berth</t>
  </si>
  <si>
    <t>Project Leonardo</t>
  </si>
  <si>
    <t>Increased number of berths | Berth</t>
  </si>
  <si>
    <t>Ships launching period through 2025</t>
  </si>
  <si>
    <t>Number of additional ships</t>
  </si>
  <si>
    <t>Ships launching period through 2025 | Project Leonardo</t>
  </si>
  <si>
    <t>Ships launching period in 2026 and 2027</t>
  </si>
  <si>
    <t>Summary of Significant Accounting Policies - Reconciliation between Basic and Diluted Earnings Per Share (Details) - USD ($) $ / shares in Units, $ in Thousands</t>
  </si>
  <si>
    <t>Earnings Per Share [Abstract]</t>
  </si>
  <si>
    <t>Basic weighted-average shares outstanding (in shares)</t>
  </si>
  <si>
    <t>Dilutive effect of share awards</t>
  </si>
  <si>
    <t>Diluted weighted-average shares outstanding (in shares)</t>
  </si>
  <si>
    <t>Basic earnings per share (in dollars per share)</t>
  </si>
  <si>
    <t>Diluted earnings per share (in dollars per share)</t>
  </si>
  <si>
    <t>Summary of Significant Accounting Policies (Detail Textuals) - USD ($) shares in Millions, $ in Millions</t>
  </si>
  <si>
    <t>Antidilutive securities excluded from computation of earnings per share</t>
  </si>
  <si>
    <t>Amounts of tax included on a gross basis</t>
  </si>
  <si>
    <t>Foreign currency transactions gain (loss)</t>
  </si>
  <si>
    <t>Intangible Assets (Details) - USD ($) $ in Thousands</t>
  </si>
  <si>
    <t>12 Months Ended</t>
  </si>
  <si>
    <t>Schedule Of Intangible Assets [Line Items]</t>
  </si>
  <si>
    <t>Intangible assets subject to amortization, Gross Carrying Amount</t>
  </si>
  <si>
    <t>Intangible assets subject to amortization, Accumulated Amortization</t>
  </si>
  <si>
    <t>Intangible assets subject to amortization, Net Carrying Amount</t>
  </si>
  <si>
    <t>License (Indefinite-lived)</t>
  </si>
  <si>
    <t>Customer relationships</t>
  </si>
  <si>
    <t>Weighted- Average Amortization Period (Years)</t>
  </si>
  <si>
    <t>6 years</t>
  </si>
  <si>
    <t>Licenses</t>
  </si>
  <si>
    <t>5 years 6 months</t>
  </si>
  <si>
    <t>Noncompete Agreements</t>
  </si>
  <si>
    <t>1 year</t>
  </si>
  <si>
    <t>Intangible Assets (Details 1) - USD ($) $ in Thousands</t>
  </si>
  <si>
    <t>Amortization expense</t>
  </si>
  <si>
    <t>Intangible Assets (Details 2) $ in Thousands</t>
  </si>
  <si>
    <t>Jun. 30, 2017USD ($)</t>
  </si>
  <si>
    <t>Amortization Expense</t>
  </si>
  <si>
    <t>Accumulated Other Comprehensive Income (Loss) (Details) - USD ($) $ in Thousands</t>
  </si>
  <si>
    <t>AOCI Attributable to Parent, Net of Tax [Roll Forward]</t>
  </si>
  <si>
    <t>Accumulated other comprehensive income (loss) at beginning of period</t>
  </si>
  <si>
    <t>Current period other comprehensive income before reclassifications</t>
  </si>
  <si>
    <t>Amounts reclassified into earnings</t>
  </si>
  <si>
    <t>Accumulated other comprehensive income (loss) at end of period</t>
  </si>
  <si>
    <t>Change Related to Cash Flow Hedges</t>
  </si>
  <si>
    <t>[1]</t>
  </si>
  <si>
    <t>[2]</t>
  </si>
  <si>
    <t>Change Related to Shipboard Retirement Plan</t>
  </si>
  <si>
    <t>[3]</t>
  </si>
  <si>
    <t>We refer you to Note 6- "Fair Value Measurements and Derivatives" for the affected line items in the consolidated statements of operations.</t>
  </si>
  <si>
    <t>Includes $44.4 million of loss expected to be reclassified into earnings in the next 12 months.</t>
  </si>
  <si>
    <t>Amortization of prior-service cost and actuarial loss reclassified to payroll and related expense.</t>
  </si>
  <si>
    <t>Accumulated Other Comprehensive Income (Loss) (Parentheticals) (Details) $ in Millions</t>
  </si>
  <si>
    <t>Accumulated Other Comprehensive Income (Loss) [Line Items]</t>
  </si>
  <si>
    <t>Amount expected to be reclassified into earnings</t>
  </si>
  <si>
    <t>Property and Equipment, net (Detail Textuals) $ in Millions</t>
  </si>
  <si>
    <t>Property plant and equipment net increase due to ship improvement projects and ships under construction</t>
  </si>
  <si>
    <t>Fair Value Measurements and Derivatives - Derivatives Measured at Fair Value and Disclosed by Balance Sheet Location (Details) - USD ($) $ in Thousands</t>
  </si>
  <si>
    <t>Derivatives, Fair Value [Line Items]</t>
  </si>
  <si>
    <t>Derivative assets, fair value</t>
  </si>
  <si>
    <t>Derivative liabilities, fair value</t>
  </si>
  <si>
    <t>Designated as Hedging Instrument | Fuel Swaps | Prepaid expenses and other assets</t>
  </si>
  <si>
    <t>Designated as Hedging Instrument | Fuel Swaps | Other long-term assets</t>
  </si>
  <si>
    <t>Designated as Hedging Instrument | Fuel Swaps | Accrued expenses and other liabilities</t>
  </si>
  <si>
    <t>Designated as Hedging Instrument | Fuel Swaps | Other long-term liabilities</t>
  </si>
  <si>
    <t>Designated as Hedging Instrument | Foreign Currency Forward Contracts | Prepaid expenses and other assets</t>
  </si>
  <si>
    <t>Designated as Hedging Instrument | Foreign Currency Forward Contracts | Other long-term assets</t>
  </si>
  <si>
    <t>Designated as Hedging Instrument | Foreign Currency Forward Contracts | Accrued expenses and other liabilities</t>
  </si>
  <si>
    <t>Designated as Hedging Instrument | Foreign Currency Forward Contracts | Other long-term liabilities</t>
  </si>
  <si>
    <t>Designated as Hedging Instrument | Interest Rate Swap | Accrued expenses and other liabilities</t>
  </si>
  <si>
    <t>Designated as Hedging Instrument | Interest Rate Swap | Other long-term liabilities</t>
  </si>
  <si>
    <t>Fair Value Measurements and Derivatives - Amounts Recognized Within Assets and Liabilities Based on Right of Offset (Details 1) - USD ($) $ in Thousands</t>
  </si>
  <si>
    <t>Fair Value Disclosures [Abstract]</t>
  </si>
  <si>
    <t>Gross Amounts, Assets</t>
  </si>
  <si>
    <t>Gross Amounts Offset, Assets</t>
  </si>
  <si>
    <t>Total Net Amounts, Assets</t>
  </si>
  <si>
    <t>Gross Amounts Not Offset, Assets</t>
  </si>
  <si>
    <t>Gross Amounts, Liabilities</t>
  </si>
  <si>
    <t>Gross Amounts Offset, Liabilities</t>
  </si>
  <si>
    <t>Total Net Amounts, Liabilities</t>
  </si>
  <si>
    <t>Gross Amounts Not Offset, Liabilities</t>
  </si>
  <si>
    <t>Fair Value Measurements and Derivatives - Effects of Derivatives Designated as Cash Flow Hedges (Details 2) - Cash Flow Hedging - Designated as Hedging Instrument - Fuel Swaps - USD ($) $ in Thousands</t>
  </si>
  <si>
    <t>Derivative Instruments, Gain (Loss) [Line Items]</t>
  </si>
  <si>
    <t>Gain (loss) recognized in other comprehensive income - effective portion</t>
  </si>
  <si>
    <t>Loss recognized in other income (expense), net - ineffective portion</t>
  </si>
  <si>
    <t>Amount reclassified from accumulated other comprehensive income (loss) into fuel expense</t>
  </si>
  <si>
    <t>Fair Value Measurements and Derivatives - Consolidated financial statements of fuel swaps dedesignated and immediately recognized into earnings (Details 3) - Reclassification out of Accumulated Other Comprehensive Income - Fuel Swaps - Not Designated as Hedging Instrument - USD ($) $ in Thousands</t>
  </si>
  <si>
    <t>Reclassification Adjustment out of Accumulated Other Comprehensive Income [Line Items]</t>
  </si>
  <si>
    <t>Loss recognized in other income (expense), net</t>
  </si>
  <si>
    <t>Amount reclassified from accumulated other comprehensive income (loss) into other income (expense), net</t>
  </si>
  <si>
    <t>Fair Value Measurements and Derivatives - Effects of Foreign Currency Options Designated as Cash Flow Hedges (Details 4) - USD ($) $ in Thousands</t>
  </si>
  <si>
    <t>Cash Flow Hedging | Designated as Hedging Instrument | Foreign Currency Options</t>
  </si>
  <si>
    <t>Amount reclassified from accumulated other comprehensive income (loss) into depreciation and amortization expense</t>
  </si>
  <si>
    <t>Fair Value Measurements and Derivatives - Effects of Foreign Currency Forward Contracts Designated as Cash Flow Hedges (Details 5) - Cash Flow Hedging - Designated as Hedging Instrument - Foreign Currency Forward Contracts - USD ($) $ in Thousands</t>
  </si>
  <si>
    <t>Gain (loss) recognized in other income (expense), net - ineffective portion</t>
  </si>
  <si>
    <t>Fair Value Measurements and Derivatives (Details 6) - USD ($) $ in Thousands</t>
  </si>
  <si>
    <t>Cash Flow Hedging | Foreign Currency Forward Contracts | Not Designated as Hedging Instrument</t>
  </si>
  <si>
    <t>Fair Value Measurements and Derivatives - Effects of Foreign Currency Collar Designated as Cash Flow Hedges (Details 7) - USD ($) $ in Thousands</t>
  </si>
  <si>
    <t>Cash Flow Hedging | Designated as Hedging Instrument | Foreign Currency Collar</t>
  </si>
  <si>
    <t>Fair Value Measurements and Derivatives - Effects of Foreign Currency Which Was not Designated As Cash Flow Hedge (Details 8) - USD ($) $ in Thousands</t>
  </si>
  <si>
    <t>Not Designated as Hedging Instrument | Foreign Currency Collar | Cash Flow Hedging</t>
  </si>
  <si>
    <t>Derivative Instruments Gain Loss [Line Items]</t>
  </si>
  <si>
    <t>Gain recognized in other income (expense)</t>
  </si>
  <si>
    <t>Fair Value Measurements and Derivatives - Effects of Interest Rates Swaps Designated as Cash Flow Hedges (Details 9) - Cash Flow Hedging - Designated as Hedging Instrument - Interest Rate Swap - USD ($) $ in Thousands</t>
  </si>
  <si>
    <t>Gain recognized in other income (expense), net - ineffective portion</t>
  </si>
  <si>
    <t>Amount reclassified from accumulated other comprehensive income (loss) into interest expense, net</t>
  </si>
  <si>
    <t>Fair Value Measurements and Derivatives (Detail Textuals) Metric_Ton in Millions, $ in Millions, € in Billions</t>
  </si>
  <si>
    <t>Jun. 30, 2017USD ($)Metric_Ton</t>
  </si>
  <si>
    <t>Jun. 30, 2017EUR (€)Metric_Ton</t>
  </si>
  <si>
    <t>Dec. 31, 2016USD ($)</t>
  </si>
  <si>
    <t>Fair Value, Balance Sheet Grouping, Financial Statement Captions [Line Items]</t>
  </si>
  <si>
    <t>Fair value of long-term debt</t>
  </si>
  <si>
    <t>Fair value of long-term debt in excess of carrying value</t>
  </si>
  <si>
    <t>Fuel Swaps</t>
  </si>
  <si>
    <t>Derivative maturing date</t>
  </si>
  <si>
    <t>Dec. 31,
		2020</t>
  </si>
  <si>
    <t>Projected fuel purchases | Metric_Ton</t>
  </si>
  <si>
    <t>Foreign Currency Forward Contracts</t>
  </si>
  <si>
    <t>Notional amount of derivatives</t>
  </si>
  <si>
    <t>Interest Rate Swap</t>
  </si>
  <si>
    <t>Employee Benefits and Compensation Plans - Summary of Share Option Awards (Details ) - USD ($) $ / shares in Units, $ in Thousands</t>
  </si>
  <si>
    <t>Share-based Compensation Arrangement by Share-based Payment Award, Additional General Disclosures [Abstract]</t>
  </si>
  <si>
    <t>Options Outstanding, Weighted- Average Contractual Term</t>
  </si>
  <si>
    <t>7 years 5 months 9 days</t>
  </si>
  <si>
    <t>7 years 9 months 22 days</t>
  </si>
  <si>
    <t>Options Outstanding, Aggregate Intrinsic Value</t>
  </si>
  <si>
    <t>Time Based Options</t>
  </si>
  <si>
    <t>Number of Share Option Awards</t>
  </si>
  <si>
    <t>Outstanding as of January 1, 2017</t>
  </si>
  <si>
    <t>Exercised</t>
  </si>
  <si>
    <t>Forfeited and cancelled</t>
  </si>
  <si>
    <t>Outstanding as of June 30, 2017</t>
  </si>
  <si>
    <t>Weighted-Average Exercise Price</t>
  </si>
  <si>
    <t>Performance Based Options</t>
  </si>
  <si>
    <t>Granted</t>
  </si>
  <si>
    <t>Market-Based Awards</t>
  </si>
  <si>
    <t>Employee Benefits and Compensation Plans - Summary of Restricted Share Activity (Details 1) - Time-Based Awards - Restricted Stock</t>
  </si>
  <si>
    <t>Jun. 30, 2017$ / sharesshares</t>
  </si>
  <si>
    <t>Number of Restricted Share Awards</t>
  </si>
  <si>
    <t>Non-vested as of January 1, 2017 | shares</t>
  </si>
  <si>
    <t>Granted | shares</t>
  </si>
  <si>
    <t>Vested | shares</t>
  </si>
  <si>
    <t>Forfeited or Expired | shares</t>
  </si>
  <si>
    <t>Non-vested and expected to vest as of June 30, 2017 | shares</t>
  </si>
  <si>
    <t>Weighted-Average Grant-Date Fair Value</t>
  </si>
  <si>
    <t>Non-vested as of January 1, 2017 | $ / shares</t>
  </si>
  <si>
    <t>Granted | $ / shares</t>
  </si>
  <si>
    <t>Vested | $ / shares</t>
  </si>
  <si>
    <t>Forfeited or Expired | $ / shares</t>
  </si>
  <si>
    <t>Non-vested and expected to vest as of June 30, 2017 | $ / shares</t>
  </si>
  <si>
    <t>Employee Benefits and Compensation Plans - Summary of Restricted Unit Activity (Details 2) - Restricted share units</t>
  </si>
  <si>
    <t>Time-Based Awards</t>
  </si>
  <si>
    <t>Weighted- Average Grant-Date Fair Value</t>
  </si>
  <si>
    <t>Performance-Based Awards</t>
  </si>
  <si>
    <t>Employee Benefits and Compensation Plans (Detail Textuals) - USD ($) $ / shares in Units, $ in Thousands</t>
  </si>
  <si>
    <t>Share-based Compensation Arrangement by Share-based Payment Award [Line Items]</t>
  </si>
  <si>
    <t>New Accounting Pronouncement Or Change In Accounting Principle Cumulative Effect Of Change On Equity</t>
  </si>
  <si>
    <t>Time-Based Awards | Awarded on March 1, 2017 | Employee</t>
  </si>
  <si>
    <t>Restricted share unit awards granted</t>
  </si>
  <si>
    <t>Vesting period</t>
  </si>
  <si>
    <t>3 years</t>
  </si>
  <si>
    <t>Performance Based Units | Awarded on March 1, 2017 | Members of management team</t>
  </si>
  <si>
    <t>Number of shares options granted</t>
  </si>
  <si>
    <t>Exercise price per share</t>
  </si>
  <si>
    <t>Performance Based Options | Amended and Restated Performance Incentive Plan</t>
  </si>
  <si>
    <t>Marketing, general and administrative expense</t>
  </si>
  <si>
    <t>Payroll and related expense</t>
  </si>
  <si>
    <t>Commitments and Contingencies - Additional Information (Detail Textuals) - 6 months ended Jun. 30, 2017 € in Billions, $ in Billions</t>
  </si>
  <si>
    <t>USD ($)CruiseShipBerthGross_Ton</t>
  </si>
  <si>
    <t>EUR (€)CruiseShipBerthGross_Ton</t>
  </si>
  <si>
    <t>Commitments and Contingencies Disclosure [Line Items]</t>
  </si>
  <si>
    <t>Capacity of berths | Berth</t>
  </si>
  <si>
    <t>Capacity of ship, tons | Gross_Ton</t>
  </si>
  <si>
    <t>Ship order delivery in winter 2020</t>
  </si>
  <si>
    <t>Ship Construction Contracts</t>
  </si>
  <si>
    <t>Scheduled delivery date of ships under construction</t>
  </si>
  <si>
    <t>spring of 2018 and fall of 2019</t>
  </si>
  <si>
    <t>Aggregate contract price of new ships</t>
  </si>
  <si>
    <t>Export credit facility financing as percentage of contract prices</t>
  </si>
  <si>
    <t>80.00%</t>
  </si>
  <si>
    <t>Ship Construction Contracts | Breakaway plus class ships</t>
  </si>
  <si>
    <t>Other Income (Expense), Net ( Details Textuals) - USD ($) $ in Thousands</t>
  </si>
  <si>
    <t>Other Income Expenses [Line Items]</t>
  </si>
  <si>
    <t>Other Operating Income (Expense), Net</t>
  </si>
  <si>
    <t>Foreign currency gain (loss)</t>
  </si>
  <si>
    <t>Gain from an insurance claim</t>
  </si>
  <si>
    <t>Supplemental Cash Flow Information (Detail Textuals) - USD ($) $ in Millions</t>
  </si>
  <si>
    <t>Non-cash investing activity in connection with property and equipment</t>
  </si>
  <si>
    <t>Non-cash investing activities in connection with capital leas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3761</v>
      </c>
    </row>
    <row r="6" spans="1:3">
      <c r="A6" s="4" t="s">
        <v>8</v>
      </c>
      <c r="B6" s="4" t="s">
        <v>9</v>
      </c>
    </row>
    <row r="7" spans="1:3">
      <c r="A7" s="4" t="s">
        <v>10</v>
      </c>
      <c r="B7" s="4" t="s">
        <v>11</v>
      </c>
    </row>
    <row r="8" spans="1:3">
      <c r="A8" s="4" t="s">
        <v>12</v>
      </c>
      <c r="B8" s="4" t="s">
        <v>13</v>
      </c>
    </row>
    <row r="9" spans="1:3">
      <c r="A9" s="4" t="s">
        <v>14</v>
      </c>
      <c r="C9" s="5" t="n">
        <v>228162188</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4</v>
      </c>
      <c r="B1" s="2" t="s">
        <v>1</v>
      </c>
    </row>
    <row r="2" spans="1:2">
      <c r="B2" s="2" t="s">
        <v>2</v>
      </c>
    </row>
    <row r="3" spans="1:2">
      <c r="A3" s="3" t="s">
        <v>160</v>
      </c>
    </row>
    <row r="4" spans="1:2">
      <c r="A4" s="4" t="s">
        <v>134</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55</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5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938014</v>
      </c>
      <c r="C4" s="7" t="n">
        <v>818478</v>
      </c>
      <c r="D4" s="7" t="n">
        <v>1724708</v>
      </c>
      <c r="E4" s="7" t="n">
        <v>1558590</v>
      </c>
    </row>
    <row r="5" spans="1:5">
      <c r="A5" s="4" t="s">
        <v>29</v>
      </c>
      <c r="B5" s="5" t="n">
        <v>406089</v>
      </c>
      <c r="C5" s="5" t="n">
        <v>368357</v>
      </c>
      <c r="D5" s="5" t="n">
        <v>770176</v>
      </c>
      <c r="E5" s="5" t="n">
        <v>705877</v>
      </c>
    </row>
    <row r="6" spans="1:5">
      <c r="A6" s="4" t="s">
        <v>30</v>
      </c>
      <c r="B6" s="5" t="n">
        <v>1344103</v>
      </c>
      <c r="C6" s="5" t="n">
        <v>1186835</v>
      </c>
      <c r="D6" s="5" t="n">
        <v>2494884</v>
      </c>
      <c r="E6" s="5" t="n">
        <v>2264467</v>
      </c>
    </row>
    <row r="7" spans="1:5">
      <c r="A7" s="3" t="s">
        <v>31</v>
      </c>
    </row>
    <row r="8" spans="1:5">
      <c r="A8" s="4" t="s">
        <v>32</v>
      </c>
      <c r="B8" s="5" t="n">
        <v>223315</v>
      </c>
      <c r="C8" s="5" t="n">
        <v>193536</v>
      </c>
      <c r="D8" s="5" t="n">
        <v>417455</v>
      </c>
      <c r="E8" s="5" t="n">
        <v>368973</v>
      </c>
    </row>
    <row r="9" spans="1:5">
      <c r="A9" s="4" t="s">
        <v>29</v>
      </c>
      <c r="B9" s="5" t="n">
        <v>83367</v>
      </c>
      <c r="C9" s="5" t="n">
        <v>75790</v>
      </c>
      <c r="D9" s="5" t="n">
        <v>151778</v>
      </c>
      <c r="E9" s="5" t="n">
        <v>139755</v>
      </c>
    </row>
    <row r="10" spans="1:5">
      <c r="A10" s="4" t="s">
        <v>33</v>
      </c>
      <c r="B10" s="5" t="n">
        <v>194724</v>
      </c>
      <c r="C10" s="5" t="n">
        <v>184476</v>
      </c>
      <c r="D10" s="5" t="n">
        <v>387360</v>
      </c>
      <c r="E10" s="5" t="n">
        <v>361619</v>
      </c>
    </row>
    <row r="11" spans="1:5">
      <c r="A11" s="4" t="s">
        <v>34</v>
      </c>
      <c r="B11" s="5" t="n">
        <v>86663</v>
      </c>
      <c r="C11" s="5" t="n">
        <v>80607</v>
      </c>
      <c r="D11" s="5" t="n">
        <v>175549</v>
      </c>
      <c r="E11" s="5" t="n">
        <v>162279</v>
      </c>
    </row>
    <row r="12" spans="1:5">
      <c r="A12" s="4" t="s">
        <v>35</v>
      </c>
      <c r="B12" s="5" t="n">
        <v>47340</v>
      </c>
      <c r="C12" s="5" t="n">
        <v>49769</v>
      </c>
      <c r="D12" s="5" t="n">
        <v>93518</v>
      </c>
      <c r="E12" s="5" t="n">
        <v>100772</v>
      </c>
    </row>
    <row r="13" spans="1:5">
      <c r="A13" s="4" t="s">
        <v>36</v>
      </c>
      <c r="B13" s="5" t="n">
        <v>116833</v>
      </c>
      <c r="C13" s="5" t="n">
        <v>121722</v>
      </c>
      <c r="D13" s="5" t="n">
        <v>246380</v>
      </c>
      <c r="E13" s="5" t="n">
        <v>236983</v>
      </c>
    </row>
    <row r="14" spans="1:5">
      <c r="A14" s="4" t="s">
        <v>37</v>
      </c>
      <c r="B14" s="5" t="n">
        <v>752242</v>
      </c>
      <c r="C14" s="5" t="n">
        <v>705900</v>
      </c>
      <c r="D14" s="5" t="n">
        <v>1472040</v>
      </c>
      <c r="E14" s="5" t="n">
        <v>1370381</v>
      </c>
    </row>
    <row r="15" spans="1:5">
      <c r="A15" s="3" t="s">
        <v>38</v>
      </c>
    </row>
    <row r="16" spans="1:5">
      <c r="A16" s="4" t="s">
        <v>39</v>
      </c>
      <c r="B16" s="5" t="n">
        <v>193649</v>
      </c>
      <c r="C16" s="5" t="n">
        <v>149307</v>
      </c>
      <c r="D16" s="5" t="n">
        <v>385693</v>
      </c>
      <c r="E16" s="5" t="n">
        <v>329881</v>
      </c>
    </row>
    <row r="17" spans="1:5">
      <c r="A17" s="4" t="s">
        <v>40</v>
      </c>
      <c r="B17" s="5" t="n">
        <v>123141</v>
      </c>
      <c r="C17" s="5" t="n">
        <v>104610</v>
      </c>
      <c r="D17" s="5" t="n">
        <v>242346</v>
      </c>
      <c r="E17" s="5" t="n">
        <v>205905</v>
      </c>
    </row>
    <row r="18" spans="1:5">
      <c r="A18" s="4" t="s">
        <v>41</v>
      </c>
      <c r="B18" s="5" t="n">
        <v>316790</v>
      </c>
      <c r="C18" s="5" t="n">
        <v>253917</v>
      </c>
      <c r="D18" s="5" t="n">
        <v>628039</v>
      </c>
      <c r="E18" s="5" t="n">
        <v>535786</v>
      </c>
    </row>
    <row r="19" spans="1:5">
      <c r="A19" s="4" t="s">
        <v>42</v>
      </c>
      <c r="B19" s="5" t="n">
        <v>275071</v>
      </c>
      <c r="C19" s="5" t="n">
        <v>227018</v>
      </c>
      <c r="D19" s="5" t="n">
        <v>394805</v>
      </c>
      <c r="E19" s="5" t="n">
        <v>358300</v>
      </c>
    </row>
    <row r="20" spans="1:5">
      <c r="A20" s="3" t="s">
        <v>43</v>
      </c>
    </row>
    <row r="21" spans="1:5">
      <c r="A21" s="4" t="s">
        <v>44</v>
      </c>
      <c r="B21" s="5" t="n">
        <v>-64196</v>
      </c>
      <c r="C21" s="5" t="n">
        <v>-68420</v>
      </c>
      <c r="D21" s="5" t="n">
        <v>-117156</v>
      </c>
      <c r="E21" s="5" t="n">
        <v>-128174</v>
      </c>
    </row>
    <row r="22" spans="1:5">
      <c r="A22" s="4" t="s">
        <v>45</v>
      </c>
      <c r="B22" s="5" t="n">
        <v>-5609</v>
      </c>
      <c r="C22" s="5" t="n">
        <v>-10753</v>
      </c>
      <c r="D22" s="5" t="n">
        <v>-8424</v>
      </c>
      <c r="E22" s="5" t="n">
        <v>-7948</v>
      </c>
    </row>
    <row r="23" spans="1:5">
      <c r="A23" s="4" t="s">
        <v>46</v>
      </c>
      <c r="B23" s="5" t="n">
        <v>-69805</v>
      </c>
      <c r="C23" s="5" t="n">
        <v>-79173</v>
      </c>
      <c r="D23" s="5" t="n">
        <v>-125580</v>
      </c>
      <c r="E23" s="5" t="n">
        <v>-136122</v>
      </c>
    </row>
    <row r="24" spans="1:5">
      <c r="A24" s="4" t="s">
        <v>47</v>
      </c>
      <c r="B24" s="5" t="n">
        <v>205266</v>
      </c>
      <c r="C24" s="5" t="n">
        <v>147845</v>
      </c>
      <c r="D24" s="5" t="n">
        <v>269225</v>
      </c>
      <c r="E24" s="5" t="n">
        <v>222178</v>
      </c>
    </row>
    <row r="25" spans="1:5">
      <c r="A25" s="4" t="s">
        <v>48</v>
      </c>
      <c r="B25" s="5" t="n">
        <v>-6793</v>
      </c>
      <c r="C25" s="5" t="n">
        <v>-2599</v>
      </c>
      <c r="D25" s="5" t="n">
        <v>-8842</v>
      </c>
      <c r="E25" s="5" t="n">
        <v>-3703</v>
      </c>
    </row>
    <row r="26" spans="1:5">
      <c r="A26" s="4" t="s">
        <v>49</v>
      </c>
      <c r="B26" s="7" t="n">
        <v>198473</v>
      </c>
      <c r="C26" s="7" t="n">
        <v>145246</v>
      </c>
      <c r="D26" s="7" t="n">
        <v>260383</v>
      </c>
      <c r="E26" s="7" t="n">
        <v>218475</v>
      </c>
    </row>
    <row r="27" spans="1:5">
      <c r="A27" s="3" t="s">
        <v>50</v>
      </c>
    </row>
    <row r="28" spans="1:5">
      <c r="A28" s="4" t="s">
        <v>51</v>
      </c>
      <c r="B28" s="5" t="n">
        <v>227931135</v>
      </c>
      <c r="C28" s="5" t="n">
        <v>226972076</v>
      </c>
      <c r="D28" s="5" t="n">
        <v>227701109</v>
      </c>
      <c r="E28" s="5" t="n">
        <v>227105804</v>
      </c>
    </row>
    <row r="29" spans="1:5">
      <c r="A29" s="4" t="s">
        <v>52</v>
      </c>
      <c r="B29" s="5" t="n">
        <v>229090085</v>
      </c>
      <c r="C29" s="5" t="n">
        <v>227884704</v>
      </c>
      <c r="D29" s="5" t="n">
        <v>228824296</v>
      </c>
      <c r="E29" s="5" t="n">
        <v>227997970</v>
      </c>
    </row>
    <row r="30" spans="1:5">
      <c r="A30" s="3" t="s">
        <v>53</v>
      </c>
    </row>
    <row r="31" spans="1:5">
      <c r="A31" s="4" t="s">
        <v>54</v>
      </c>
      <c r="B31" s="8" t="n">
        <v>0.87</v>
      </c>
      <c r="C31" s="8" t="n">
        <v>0.64</v>
      </c>
      <c r="D31" s="8" t="n">
        <v>1.14</v>
      </c>
      <c r="E31" s="8" t="n">
        <v>0.96</v>
      </c>
    </row>
    <row r="32" spans="1:5">
      <c r="A32" s="4" t="s">
        <v>55</v>
      </c>
      <c r="B32" s="8" t="n">
        <v>0.87</v>
      </c>
      <c r="C32" s="8" t="n">
        <v>0.64</v>
      </c>
      <c r="D32" s="8" t="n">
        <v>1.14</v>
      </c>
      <c r="E32" s="8" t="n">
        <v>0.9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60</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4" t="s">
        <v>209</v>
      </c>
      <c r="B3" s="4" t="s">
        <v>210</v>
      </c>
    </row>
    <row r="4" spans="1:2">
      <c r="A4" s="4" t="s">
        <v>211</v>
      </c>
      <c r="B4" s="4" t="s">
        <v>212</v>
      </c>
    </row>
    <row r="5" spans="1:2">
      <c r="A5" s="4" t="s">
        <v>213</v>
      </c>
    </row>
    <row r="6" spans="1:2">
      <c r="A6" s="4" t="s">
        <v>214</v>
      </c>
      <c r="B6" s="4" t="s">
        <v>215</v>
      </c>
    </row>
    <row r="7" spans="1:2">
      <c r="A7" s="4" t="s">
        <v>216</v>
      </c>
    </row>
    <row r="8" spans="1:2">
      <c r="A8" s="4" t="s">
        <v>217</v>
      </c>
      <c r="B8" s="4" t="s">
        <v>218</v>
      </c>
    </row>
    <row r="9" spans="1:2">
      <c r="A9" s="4" t="s">
        <v>219</v>
      </c>
    </row>
    <row r="10" spans="1:2">
      <c r="A10" s="4" t="s">
        <v>214</v>
      </c>
      <c r="B10" s="4" t="s">
        <v>220</v>
      </c>
    </row>
    <row r="11" spans="1:2">
      <c r="A11" s="4" t="s">
        <v>221</v>
      </c>
    </row>
    <row r="12" spans="1:2">
      <c r="A12" s="4" t="s">
        <v>214</v>
      </c>
      <c r="B12" s="4" t="s">
        <v>222</v>
      </c>
    </row>
    <row r="13" spans="1:2">
      <c r="A13" s="4" t="s">
        <v>223</v>
      </c>
    </row>
    <row r="14" spans="1:2">
      <c r="A14" s="4" t="s">
        <v>217</v>
      </c>
      <c r="B14" s="4" t="s">
        <v>224</v>
      </c>
    </row>
    <row r="15" spans="1:2">
      <c r="A15" s="4" t="s">
        <v>225</v>
      </c>
    </row>
    <row r="16" spans="1:2">
      <c r="A16" s="4" t="s">
        <v>214</v>
      </c>
      <c r="B16" s="4" t="s">
        <v>226</v>
      </c>
    </row>
    <row r="17" spans="1:2">
      <c r="A17" s="4" t="s">
        <v>227</v>
      </c>
    </row>
    <row r="18" spans="1:2">
      <c r="A18" s="4" t="s">
        <v>217</v>
      </c>
      <c r="B18" s="4" t="s">
        <v>228</v>
      </c>
    </row>
    <row r="19" spans="1:2">
      <c r="A19" s="4" t="s">
        <v>229</v>
      </c>
    </row>
    <row r="20" spans="1:2">
      <c r="A20" s="4" t="s">
        <v>214</v>
      </c>
      <c r="B20"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69</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29"/>
  </cols>
  <sheetData>
    <row r="1" spans="1:2">
      <c r="A1" s="1" t="s">
        <v>238</v>
      </c>
      <c r="B1" s="2" t="s">
        <v>1</v>
      </c>
    </row>
    <row r="2" spans="1:2">
      <c r="B2" s="2" t="s">
        <v>239</v>
      </c>
    </row>
    <row r="3" spans="1:2">
      <c r="A3" s="3" t="s">
        <v>240</v>
      </c>
    </row>
    <row r="4" spans="1:2">
      <c r="A4" s="4" t="s">
        <v>241</v>
      </c>
      <c r="B4" s="5" t="n">
        <v>25</v>
      </c>
    </row>
    <row r="5" spans="1:2">
      <c r="A5" s="4" t="s">
        <v>242</v>
      </c>
      <c r="B5" s="5" t="n">
        <v>50400</v>
      </c>
    </row>
    <row r="6" spans="1:2">
      <c r="A6" s="4" t="s">
        <v>243</v>
      </c>
    </row>
    <row r="7" spans="1:2">
      <c r="A7" s="3" t="s">
        <v>240</v>
      </c>
    </row>
    <row r="8" spans="1:2">
      <c r="A8" s="4" t="s">
        <v>244</v>
      </c>
      <c r="B8" s="5" t="n">
        <v>72300</v>
      </c>
    </row>
    <row r="9" spans="1:2">
      <c r="A9" s="4" t="s">
        <v>245</v>
      </c>
    </row>
    <row r="10" spans="1:2">
      <c r="A10" s="3" t="s">
        <v>240</v>
      </c>
    </row>
    <row r="11" spans="1:2">
      <c r="A11" s="4" t="s">
        <v>246</v>
      </c>
      <c r="B11" s="5" t="n">
        <v>7</v>
      </c>
    </row>
    <row r="12" spans="1:2">
      <c r="A12" s="4" t="s">
        <v>247</v>
      </c>
    </row>
    <row r="13" spans="1:2">
      <c r="A13" s="3" t="s">
        <v>240</v>
      </c>
    </row>
    <row r="14" spans="1:2">
      <c r="A14" s="4" t="s">
        <v>241</v>
      </c>
      <c r="B14" s="5" t="n">
        <v>4</v>
      </c>
    </row>
    <row r="15" spans="1:2">
      <c r="A15" s="4" t="s">
        <v>242</v>
      </c>
      <c r="B15" s="5" t="n">
        <v>3300</v>
      </c>
    </row>
    <row r="16" spans="1:2">
      <c r="A16" s="4" t="s">
        <v>246</v>
      </c>
      <c r="B16" s="5" t="n">
        <v>4</v>
      </c>
    </row>
    <row r="17" spans="1:2">
      <c r="A17" s="4" t="s">
        <v>248</v>
      </c>
    </row>
    <row r="18" spans="1:2">
      <c r="A18" s="3" t="s">
        <v>240</v>
      </c>
    </row>
    <row r="19" spans="1:2">
      <c r="A19" s="4" t="s">
        <v>246</v>
      </c>
      <c r="B19" s="5" t="n">
        <v>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25</v>
      </c>
      <c r="D1" s="2" t="s">
        <v>1</v>
      </c>
    </row>
    <row r="2" spans="1:5">
      <c r="B2" s="2" t="s">
        <v>2</v>
      </c>
      <c r="C2" s="2" t="s">
        <v>26</v>
      </c>
      <c r="D2" s="2" t="s">
        <v>2</v>
      </c>
      <c r="E2" s="2" t="s">
        <v>26</v>
      </c>
    </row>
    <row r="3" spans="1:5">
      <c r="A3" s="3" t="s">
        <v>250</v>
      </c>
    </row>
    <row r="4" spans="1:5">
      <c r="A4" s="4" t="s">
        <v>49</v>
      </c>
      <c r="B4" s="7" t="n">
        <v>198473</v>
      </c>
      <c r="C4" s="7" t="n">
        <v>145246</v>
      </c>
      <c r="D4" s="7" t="n">
        <v>260383</v>
      </c>
      <c r="E4" s="7" t="n">
        <v>218475</v>
      </c>
    </row>
    <row r="5" spans="1:5">
      <c r="A5" s="4" t="s">
        <v>251</v>
      </c>
      <c r="B5" s="5" t="n">
        <v>227931135</v>
      </c>
      <c r="C5" s="5" t="n">
        <v>226972076</v>
      </c>
      <c r="D5" s="5" t="n">
        <v>227701109</v>
      </c>
      <c r="E5" s="5" t="n">
        <v>227105804</v>
      </c>
    </row>
    <row r="6" spans="1:5">
      <c r="A6" s="4" t="s">
        <v>252</v>
      </c>
      <c r="B6" s="5" t="n">
        <v>1158950</v>
      </c>
      <c r="C6" s="5" t="n">
        <v>912628</v>
      </c>
      <c r="D6" s="5" t="n">
        <v>1123187</v>
      </c>
      <c r="E6" s="5" t="n">
        <v>892166</v>
      </c>
    </row>
    <row r="7" spans="1:5">
      <c r="A7" s="4" t="s">
        <v>253</v>
      </c>
      <c r="B7" s="5" t="n">
        <v>229090085</v>
      </c>
      <c r="C7" s="5" t="n">
        <v>227884704</v>
      </c>
      <c r="D7" s="5" t="n">
        <v>228824296</v>
      </c>
      <c r="E7" s="5" t="n">
        <v>227997970</v>
      </c>
    </row>
    <row r="8" spans="1:5">
      <c r="A8" s="4" t="s">
        <v>254</v>
      </c>
      <c r="B8" s="8" t="n">
        <v>0.87</v>
      </c>
      <c r="C8" s="8" t="n">
        <v>0.64</v>
      </c>
      <c r="D8" s="8" t="n">
        <v>1.14</v>
      </c>
      <c r="E8" s="8" t="n">
        <v>0.96</v>
      </c>
    </row>
    <row r="9" spans="1:5">
      <c r="A9" s="4" t="s">
        <v>255</v>
      </c>
      <c r="B9" s="8" t="n">
        <v>0.87</v>
      </c>
      <c r="C9" s="8" t="n">
        <v>0.64</v>
      </c>
      <c r="D9" s="8" t="n">
        <v>1.14</v>
      </c>
      <c r="E9" s="8" t="n">
        <v>0.9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25</v>
      </c>
      <c r="D1" s="2" t="s">
        <v>1</v>
      </c>
    </row>
    <row r="2" spans="1:5">
      <c r="B2" s="2" t="s">
        <v>2</v>
      </c>
      <c r="C2" s="2" t="s">
        <v>26</v>
      </c>
      <c r="D2" s="2" t="s">
        <v>2</v>
      </c>
      <c r="E2" s="2" t="s">
        <v>26</v>
      </c>
    </row>
    <row r="3" spans="1:5">
      <c r="A3" s="3" t="s">
        <v>155</v>
      </c>
    </row>
    <row r="4" spans="1:5">
      <c r="A4" s="4" t="s">
        <v>257</v>
      </c>
      <c r="B4" s="10" t="n">
        <v>5.2</v>
      </c>
      <c r="C4" s="10" t="n">
        <v>6.3</v>
      </c>
      <c r="D4" s="10" t="n">
        <v>6.4</v>
      </c>
      <c r="E4" s="10" t="n">
        <v>6.9</v>
      </c>
    </row>
    <row r="5" spans="1:5">
      <c r="A5" s="4" t="s">
        <v>258</v>
      </c>
      <c r="B5" s="11" t="n">
        <v>80.40000000000001</v>
      </c>
      <c r="C5" s="11" t="n">
        <v>71.5</v>
      </c>
      <c r="D5" s="11" t="n">
        <v>152.1</v>
      </c>
      <c r="E5" s="7" t="n">
        <v>134</v>
      </c>
    </row>
    <row r="6" spans="1:5">
      <c r="A6" s="4" t="s">
        <v>259</v>
      </c>
      <c r="B6" s="11" t="n">
        <v>-8.1</v>
      </c>
      <c r="C6" s="11" t="n">
        <v>-3.7</v>
      </c>
      <c r="D6" s="11" t="n">
        <v>-10.8</v>
      </c>
      <c r="E6" s="11" t="n">
        <v>-0.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7"/>
    <col customWidth="1" max="3" min="3" width="17"/>
  </cols>
  <sheetData>
    <row r="1" spans="1:3">
      <c r="A1" s="1" t="s">
        <v>260</v>
      </c>
      <c r="B1" s="2" t="s">
        <v>1</v>
      </c>
      <c r="C1" s="2" t="s">
        <v>261</v>
      </c>
    </row>
    <row r="2" spans="1:3">
      <c r="B2" s="2" t="s">
        <v>2</v>
      </c>
      <c r="C2" s="2" t="s">
        <v>66</v>
      </c>
    </row>
    <row r="3" spans="1:3">
      <c r="A3" s="3" t="s">
        <v>262</v>
      </c>
    </row>
    <row r="4" spans="1:3">
      <c r="A4" s="4" t="s">
        <v>263</v>
      </c>
      <c r="B4" s="7" t="n">
        <v>124028</v>
      </c>
      <c r="C4" s="7" t="n">
        <v>124028</v>
      </c>
    </row>
    <row r="5" spans="1:3">
      <c r="A5" s="4" t="s">
        <v>264</v>
      </c>
      <c r="B5" s="5" t="n">
        <v>-53561</v>
      </c>
      <c r="C5" s="5" t="n">
        <v>-37895</v>
      </c>
    </row>
    <row r="6" spans="1:3">
      <c r="A6" s="4" t="s">
        <v>265</v>
      </c>
      <c r="B6" s="5" t="n">
        <v>70467</v>
      </c>
      <c r="C6" s="5" t="n">
        <v>86133</v>
      </c>
    </row>
    <row r="7" spans="1:3">
      <c r="A7" s="4" t="s">
        <v>266</v>
      </c>
      <c r="B7" s="5" t="n">
        <v>4427</v>
      </c>
      <c r="C7" s="5" t="n">
        <v>4427</v>
      </c>
    </row>
    <row r="8" spans="1:3">
      <c r="A8" s="4" t="s">
        <v>267</v>
      </c>
    </row>
    <row r="9" spans="1:3">
      <c r="A9" s="3" t="s">
        <v>262</v>
      </c>
    </row>
    <row r="10" spans="1:3">
      <c r="A10" s="4" t="s">
        <v>263</v>
      </c>
      <c r="B10" s="5" t="n">
        <v>120000</v>
      </c>
      <c r="C10" s="5" t="n">
        <v>120000</v>
      </c>
    </row>
    <row r="11" spans="1:3">
      <c r="A11" s="4" t="s">
        <v>264</v>
      </c>
      <c r="B11" s="5" t="n">
        <v>-51730</v>
      </c>
      <c r="C11" s="5" t="n">
        <v>-36593</v>
      </c>
    </row>
    <row r="12" spans="1:3">
      <c r="A12" s="4" t="s">
        <v>265</v>
      </c>
      <c r="B12" s="7" t="n">
        <v>68270</v>
      </c>
      <c r="C12" s="7" t="n">
        <v>83407</v>
      </c>
    </row>
    <row r="13" spans="1:3">
      <c r="A13" s="4" t="s">
        <v>268</v>
      </c>
      <c r="B13" s="4" t="s">
        <v>269</v>
      </c>
      <c r="C13" s="4" t="s">
        <v>269</v>
      </c>
    </row>
    <row r="14" spans="1:3">
      <c r="A14" s="4" t="s">
        <v>270</v>
      </c>
    </row>
    <row r="15" spans="1:3">
      <c r="A15" s="3" t="s">
        <v>262</v>
      </c>
    </row>
    <row r="16" spans="1:3">
      <c r="A16" s="4" t="s">
        <v>263</v>
      </c>
      <c r="B16" s="7" t="n">
        <v>3368</v>
      </c>
      <c r="C16" s="7" t="n">
        <v>3368</v>
      </c>
    </row>
    <row r="17" spans="1:3">
      <c r="A17" s="4" t="s">
        <v>264</v>
      </c>
      <c r="B17" s="5" t="n">
        <v>-1171</v>
      </c>
      <c r="C17" s="5" t="n">
        <v>-807</v>
      </c>
    </row>
    <row r="18" spans="1:3">
      <c r="A18" s="4" t="s">
        <v>265</v>
      </c>
      <c r="B18" s="7" t="n">
        <v>2197</v>
      </c>
      <c r="C18" s="7" t="n">
        <v>2561</v>
      </c>
    </row>
    <row r="19" spans="1:3">
      <c r="A19" s="4" t="s">
        <v>268</v>
      </c>
      <c r="B19" s="4" t="s">
        <v>271</v>
      </c>
      <c r="C19" s="4" t="s">
        <v>271</v>
      </c>
    </row>
    <row r="20" spans="1:3">
      <c r="A20" s="4" t="s">
        <v>272</v>
      </c>
    </row>
    <row r="21" spans="1:3">
      <c r="A21" s="3" t="s">
        <v>262</v>
      </c>
    </row>
    <row r="22" spans="1:3">
      <c r="A22" s="4" t="s">
        <v>263</v>
      </c>
      <c r="B22" s="7" t="n">
        <v>660</v>
      </c>
      <c r="C22" s="7" t="n">
        <v>660</v>
      </c>
    </row>
    <row r="23" spans="1:3">
      <c r="A23" s="4" t="s">
        <v>264</v>
      </c>
      <c r="B23" s="5" t="n">
        <v>-660</v>
      </c>
      <c r="C23" s="5" t="n">
        <v>-495</v>
      </c>
    </row>
    <row r="24" spans="1:3">
      <c r="A24" s="4" t="s">
        <v>265</v>
      </c>
      <c r="B24" s="4" t="s">
        <v>88</v>
      </c>
      <c r="C24" s="7" t="n">
        <v>165</v>
      </c>
    </row>
    <row r="25" spans="1:3">
      <c r="A25" s="4" t="s">
        <v>268</v>
      </c>
      <c r="B25" s="4" t="s">
        <v>273</v>
      </c>
      <c r="C2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74</v>
      </c>
      <c r="B1" s="2" t="s">
        <v>25</v>
      </c>
      <c r="D1" s="2" t="s">
        <v>1</v>
      </c>
    </row>
    <row r="2" spans="1:5">
      <c r="B2" s="2" t="s">
        <v>2</v>
      </c>
      <c r="C2" s="2" t="s">
        <v>26</v>
      </c>
      <c r="D2" s="2" t="s">
        <v>2</v>
      </c>
      <c r="E2" s="2" t="s">
        <v>26</v>
      </c>
    </row>
    <row r="3" spans="1:5">
      <c r="A3" s="3" t="s">
        <v>158</v>
      </c>
    </row>
    <row r="4" spans="1:5">
      <c r="A4" s="4" t="s">
        <v>275</v>
      </c>
      <c r="B4" s="7" t="n">
        <v>7750</v>
      </c>
      <c r="C4" s="7" t="n">
        <v>5562</v>
      </c>
      <c r="D4" s="7" t="n">
        <v>15665</v>
      </c>
      <c r="E4" s="7" t="n">
        <v>1095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276</v>
      </c>
      <c r="B1" s="2" t="s">
        <v>277</v>
      </c>
    </row>
    <row r="2" spans="1:2">
      <c r="A2" s="3" t="s">
        <v>278</v>
      </c>
    </row>
    <row r="3" spans="1:2">
      <c r="A3" s="5" t="n">
        <v>2018</v>
      </c>
      <c r="B3" s="7" t="n">
        <v>26163</v>
      </c>
    </row>
    <row r="4" spans="1:2">
      <c r="A4" s="5" t="n">
        <v>2019</v>
      </c>
      <c r="B4" s="5" t="n">
        <v>18489</v>
      </c>
    </row>
    <row r="5" spans="1:2">
      <c r="A5" s="5" t="n">
        <v>2020</v>
      </c>
      <c r="B5" s="5" t="n">
        <v>9906</v>
      </c>
    </row>
    <row r="6" spans="1:2">
      <c r="A6" s="5" t="n">
        <v>2021</v>
      </c>
      <c r="B6" s="5" t="n">
        <v>75</v>
      </c>
    </row>
    <row r="7" spans="1:2">
      <c r="A7" s="5" t="n">
        <v>2022</v>
      </c>
      <c r="B7" s="7" t="n">
        <v>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5</v>
      </c>
      <c r="D1" s="2" t="s">
        <v>1</v>
      </c>
    </row>
    <row r="2" spans="1:5">
      <c r="B2" s="2" t="s">
        <v>2</v>
      </c>
      <c r="C2" s="2" t="s">
        <v>26</v>
      </c>
      <c r="D2" s="2" t="s">
        <v>2</v>
      </c>
      <c r="E2" s="2" t="s">
        <v>26</v>
      </c>
    </row>
    <row r="3" spans="1:5">
      <c r="A3" s="3" t="s">
        <v>57</v>
      </c>
    </row>
    <row r="4" spans="1:5">
      <c r="A4" s="4" t="s">
        <v>49</v>
      </c>
      <c r="B4" s="7" t="n">
        <v>198473</v>
      </c>
      <c r="C4" s="7" t="n">
        <v>145246</v>
      </c>
      <c r="D4" s="7" t="n">
        <v>260383</v>
      </c>
      <c r="E4" s="7" t="n">
        <v>218475</v>
      </c>
    </row>
    <row r="5" spans="1:5">
      <c r="A5" s="3" t="s">
        <v>58</v>
      </c>
    </row>
    <row r="6" spans="1:5">
      <c r="A6" s="4" t="s">
        <v>59</v>
      </c>
      <c r="B6" s="5" t="n">
        <v>104</v>
      </c>
      <c r="C6" s="5" t="n">
        <v>108</v>
      </c>
      <c r="D6" s="5" t="n">
        <v>209</v>
      </c>
      <c r="E6" s="5" t="n">
        <v>216</v>
      </c>
    </row>
    <row r="7" spans="1:5">
      <c r="A7" s="3" t="s">
        <v>60</v>
      </c>
    </row>
    <row r="8" spans="1:5">
      <c r="A8" s="4" t="s">
        <v>61</v>
      </c>
      <c r="B8" s="5" t="n">
        <v>131519</v>
      </c>
      <c r="C8" s="5" t="n">
        <v>5007</v>
      </c>
      <c r="D8" s="5" t="n">
        <v>124236</v>
      </c>
      <c r="E8" s="5" t="n">
        <v>75457</v>
      </c>
    </row>
    <row r="9" spans="1:5">
      <c r="A9" s="4" t="s">
        <v>62</v>
      </c>
      <c r="B9" s="5" t="n">
        <v>10244</v>
      </c>
      <c r="C9" s="5" t="n">
        <v>23781</v>
      </c>
      <c r="D9" s="5" t="n">
        <v>19949</v>
      </c>
      <c r="E9" s="5" t="n">
        <v>58331</v>
      </c>
    </row>
    <row r="10" spans="1:5">
      <c r="A10" s="4" t="s">
        <v>63</v>
      </c>
      <c r="B10" s="5" t="n">
        <v>141867</v>
      </c>
      <c r="C10" s="5" t="n">
        <v>28896</v>
      </c>
      <c r="D10" s="5" t="n">
        <v>144394</v>
      </c>
      <c r="E10" s="5" t="n">
        <v>134004</v>
      </c>
    </row>
    <row r="11" spans="1:5">
      <c r="A11" s="4" t="s">
        <v>64</v>
      </c>
      <c r="B11" s="7" t="n">
        <v>340340</v>
      </c>
      <c r="C11" s="7" t="n">
        <v>174142</v>
      </c>
      <c r="D11" s="7" t="n">
        <v>404777</v>
      </c>
      <c r="E11" s="7" t="n">
        <v>35247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279</v>
      </c>
      <c r="C1" s="2" t="s">
        <v>1</v>
      </c>
    </row>
    <row r="2" spans="1:5">
      <c r="C2" s="2" t="s">
        <v>2</v>
      </c>
      <c r="E2" s="2" t="s">
        <v>26</v>
      </c>
    </row>
    <row r="3" spans="1:5">
      <c r="A3" s="3" t="s">
        <v>280</v>
      </c>
    </row>
    <row r="4" spans="1:5">
      <c r="A4" s="4" t="s">
        <v>281</v>
      </c>
      <c r="C4" s="7" t="n">
        <v>-314473</v>
      </c>
      <c r="E4" s="7" t="n">
        <v>-412650</v>
      </c>
    </row>
    <row r="5" spans="1:5">
      <c r="A5" s="4" t="s">
        <v>282</v>
      </c>
      <c r="C5" s="5" t="n">
        <v>124236</v>
      </c>
      <c r="E5" s="5" t="n">
        <v>75457</v>
      </c>
    </row>
    <row r="6" spans="1:5">
      <c r="A6" s="4" t="s">
        <v>283</v>
      </c>
      <c r="C6" s="5" t="n">
        <v>20158</v>
      </c>
      <c r="E6" s="5" t="n">
        <v>58547</v>
      </c>
    </row>
    <row r="7" spans="1:5">
      <c r="A7" s="4" t="s">
        <v>284</v>
      </c>
      <c r="C7" s="5" t="n">
        <v>-170079</v>
      </c>
      <c r="E7" s="5" t="n">
        <v>-278646</v>
      </c>
    </row>
    <row r="8" spans="1:5">
      <c r="A8" s="4" t="s">
        <v>285</v>
      </c>
    </row>
    <row r="9" spans="1:5">
      <c r="A9" s="3" t="s">
        <v>280</v>
      </c>
    </row>
    <row r="10" spans="1:5">
      <c r="A10" s="4" t="s">
        <v>281</v>
      </c>
      <c r="C10" s="5" t="n">
        <v>-307618</v>
      </c>
      <c r="E10" s="5" t="n">
        <v>-405298</v>
      </c>
    </row>
    <row r="11" spans="1:5">
      <c r="A11" s="4" t="s">
        <v>282</v>
      </c>
      <c r="C11" s="5" t="n">
        <v>124236</v>
      </c>
      <c r="E11" s="5" t="n">
        <v>75457</v>
      </c>
    </row>
    <row r="12" spans="1:5">
      <c r="A12" s="4" t="s">
        <v>283</v>
      </c>
      <c r="B12" s="4" t="s">
        <v>286</v>
      </c>
      <c r="C12" s="5" t="n">
        <v>19949</v>
      </c>
      <c r="E12" s="5" t="n">
        <v>58331</v>
      </c>
    </row>
    <row r="13" spans="1:5">
      <c r="A13" s="4" t="s">
        <v>284</v>
      </c>
      <c r="C13" s="5" t="n">
        <v>-163433</v>
      </c>
      <c r="D13" s="4" t="s">
        <v>287</v>
      </c>
      <c r="E13" s="5" t="n">
        <v>-271510</v>
      </c>
    </row>
    <row r="14" spans="1:5">
      <c r="A14" s="4" t="s">
        <v>288</v>
      </c>
    </row>
    <row r="15" spans="1:5">
      <c r="A15" s="3" t="s">
        <v>280</v>
      </c>
    </row>
    <row r="16" spans="1:5">
      <c r="A16" s="4" t="s">
        <v>281</v>
      </c>
      <c r="C16" s="5" t="n">
        <v>-6855</v>
      </c>
      <c r="E16" s="5" t="n">
        <v>-7352</v>
      </c>
    </row>
    <row r="17" spans="1:5">
      <c r="A17" s="4" t="s">
        <v>282</v>
      </c>
      <c r="C17" s="4" t="s">
        <v>88</v>
      </c>
    </row>
    <row r="18" spans="1:5">
      <c r="A18" s="4" t="s">
        <v>283</v>
      </c>
      <c r="B18" s="4" t="s">
        <v>289</v>
      </c>
      <c r="C18" s="5" t="n">
        <v>209</v>
      </c>
      <c r="E18" s="5" t="n">
        <v>216</v>
      </c>
    </row>
    <row r="19" spans="1:5">
      <c r="A19" s="4" t="s">
        <v>284</v>
      </c>
      <c r="C19" s="7" t="n">
        <v>-6646</v>
      </c>
      <c r="E19" s="7" t="n">
        <v>-7136</v>
      </c>
    </row>
    <row r="20" spans="1:5"/>
    <row r="21" spans="1:5">
      <c r="A21" s="4" t="s">
        <v>286</v>
      </c>
      <c r="B21" s="4" t="s">
        <v>290</v>
      </c>
    </row>
    <row r="22" spans="1:5">
      <c r="A22" s="4" t="s">
        <v>287</v>
      </c>
      <c r="B22" s="4" t="s">
        <v>291</v>
      </c>
    </row>
    <row r="23" spans="1:5">
      <c r="A23" s="4" t="s">
        <v>289</v>
      </c>
      <c r="B23" s="4" t="s">
        <v>292</v>
      </c>
    </row>
  </sheetData>
  <mergeCells count="7">
    <mergeCell ref="A1:B2"/>
    <mergeCell ref="C1:E1"/>
    <mergeCell ref="C2:D2"/>
    <mergeCell ref="A20:D20"/>
    <mergeCell ref="B21:D21"/>
    <mergeCell ref="B22:D22"/>
    <mergeCell ref="B23:D2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1</v>
      </c>
    </row>
    <row r="2" spans="1:2">
      <c r="B2" s="2" t="s">
        <v>277</v>
      </c>
    </row>
    <row r="3" spans="1:2">
      <c r="A3" s="4" t="s">
        <v>285</v>
      </c>
    </row>
    <row r="4" spans="1:2">
      <c r="A4" s="3" t="s">
        <v>294</v>
      </c>
    </row>
    <row r="5" spans="1:2">
      <c r="A5" s="4" t="s">
        <v>295</v>
      </c>
      <c r="B5" s="11" t="n">
        <v>4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277</v>
      </c>
    </row>
    <row r="3" spans="1:2">
      <c r="A3" s="3" t="s">
        <v>163</v>
      </c>
    </row>
    <row r="4" spans="1:2">
      <c r="A4" s="4" t="s">
        <v>297</v>
      </c>
      <c r="B4" s="11" t="n">
        <v>85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66</v>
      </c>
    </row>
    <row r="2" spans="1:3">
      <c r="A2" s="3" t="s">
        <v>299</v>
      </c>
    </row>
    <row r="3" spans="1:3">
      <c r="A3" s="4" t="s">
        <v>300</v>
      </c>
      <c r="B3" s="7" t="n">
        <v>49079</v>
      </c>
      <c r="C3" s="7" t="n">
        <v>20302</v>
      </c>
    </row>
    <row r="4" spans="1:3">
      <c r="A4" s="4" t="s">
        <v>301</v>
      </c>
      <c r="B4" s="5" t="n">
        <v>83605</v>
      </c>
      <c r="C4" s="5" t="n">
        <v>238069</v>
      </c>
    </row>
    <row r="5" spans="1:3">
      <c r="A5" s="4" t="s">
        <v>302</v>
      </c>
    </row>
    <row r="6" spans="1:3">
      <c r="A6" s="3" t="s">
        <v>299</v>
      </c>
    </row>
    <row r="7" spans="1:3">
      <c r="A7" s="4" t="s">
        <v>300</v>
      </c>
      <c r="B7" s="5" t="n">
        <v>5955</v>
      </c>
      <c r="C7" s="5" t="n">
        <v>20288</v>
      </c>
    </row>
    <row r="8" spans="1:3">
      <c r="A8" s="4" t="s">
        <v>301</v>
      </c>
      <c r="B8" s="4" t="s">
        <v>88</v>
      </c>
      <c r="C8" s="4" t="s">
        <v>88</v>
      </c>
    </row>
    <row r="9" spans="1:3">
      <c r="A9" s="4" t="s">
        <v>303</v>
      </c>
    </row>
    <row r="10" spans="1:3">
      <c r="A10" s="3" t="s">
        <v>299</v>
      </c>
    </row>
    <row r="11" spans="1:3">
      <c r="A11" s="4" t="s">
        <v>300</v>
      </c>
      <c r="B11" s="5" t="n">
        <v>897</v>
      </c>
      <c r="C11" s="4" t="s">
        <v>88</v>
      </c>
    </row>
    <row r="12" spans="1:3">
      <c r="A12" s="4" t="s">
        <v>301</v>
      </c>
      <c r="B12" s="4" t="s">
        <v>88</v>
      </c>
      <c r="C12" s="4" t="s">
        <v>88</v>
      </c>
    </row>
    <row r="13" spans="1:3">
      <c r="A13" s="4" t="s">
        <v>304</v>
      </c>
    </row>
    <row r="14" spans="1:3">
      <c r="A14" s="3" t="s">
        <v>299</v>
      </c>
    </row>
    <row r="15" spans="1:3">
      <c r="A15" s="4" t="s">
        <v>300</v>
      </c>
      <c r="B15" s="5" t="n">
        <v>1056</v>
      </c>
      <c r="C15" s="4" t="s">
        <v>88</v>
      </c>
    </row>
    <row r="16" spans="1:3">
      <c r="A16" s="4" t="s">
        <v>301</v>
      </c>
      <c r="B16" s="5" t="n">
        <v>41865</v>
      </c>
      <c r="C16" s="5" t="n">
        <v>41865</v>
      </c>
    </row>
    <row r="17" spans="1:3">
      <c r="A17" s="4" t="s">
        <v>305</v>
      </c>
    </row>
    <row r="18" spans="1:3">
      <c r="A18" s="3" t="s">
        <v>299</v>
      </c>
    </row>
    <row r="19" spans="1:3">
      <c r="A19" s="4" t="s">
        <v>300</v>
      </c>
      <c r="B19" s="5" t="n">
        <v>6255</v>
      </c>
      <c r="C19" s="5" t="n">
        <v>13237</v>
      </c>
    </row>
    <row r="20" spans="1:3">
      <c r="A20" s="4" t="s">
        <v>301</v>
      </c>
      <c r="B20" s="5" t="n">
        <v>34529</v>
      </c>
      <c r="C20" s="5" t="n">
        <v>38608</v>
      </c>
    </row>
    <row r="21" spans="1:3">
      <c r="A21" s="4" t="s">
        <v>306</v>
      </c>
    </row>
    <row r="22" spans="1:3">
      <c r="A22" s="3" t="s">
        <v>299</v>
      </c>
    </row>
    <row r="23" spans="1:3">
      <c r="A23" s="4" t="s">
        <v>300</v>
      </c>
      <c r="B23" s="5" t="n">
        <v>13509</v>
      </c>
      <c r="C23" s="4" t="s">
        <v>88</v>
      </c>
    </row>
    <row r="24" spans="1:3">
      <c r="A24" s="4" t="s">
        <v>301</v>
      </c>
      <c r="B24" s="5" t="n">
        <v>144</v>
      </c>
      <c r="C24" s="4" t="s">
        <v>88</v>
      </c>
    </row>
    <row r="25" spans="1:3">
      <c r="A25" s="4" t="s">
        <v>307</v>
      </c>
    </row>
    <row r="26" spans="1:3">
      <c r="A26" s="3" t="s">
        <v>299</v>
      </c>
    </row>
    <row r="27" spans="1:3">
      <c r="A27" s="4" t="s">
        <v>300</v>
      </c>
      <c r="B27" s="5" t="n">
        <v>28718</v>
      </c>
      <c r="C27" s="5" t="n">
        <v>14</v>
      </c>
    </row>
    <row r="28" spans="1:3">
      <c r="A28" s="4" t="s">
        <v>301</v>
      </c>
      <c r="B28" s="4" t="s">
        <v>88</v>
      </c>
      <c r="C28" s="4" t="s">
        <v>88</v>
      </c>
    </row>
    <row r="29" spans="1:3">
      <c r="A29" s="4" t="s">
        <v>308</v>
      </c>
    </row>
    <row r="30" spans="1:3">
      <c r="A30" s="3" t="s">
        <v>299</v>
      </c>
    </row>
    <row r="31" spans="1:3">
      <c r="A31" s="4" t="s">
        <v>300</v>
      </c>
      <c r="B31" s="5" t="n">
        <v>2141</v>
      </c>
      <c r="C31" s="4" t="s">
        <v>88</v>
      </c>
    </row>
    <row r="32" spans="1:3">
      <c r="A32" s="4" t="s">
        <v>301</v>
      </c>
      <c r="B32" s="5" t="n">
        <v>4665</v>
      </c>
      <c r="C32" s="5" t="n">
        <v>61788</v>
      </c>
    </row>
    <row r="33" spans="1:3">
      <c r="A33" s="4" t="s">
        <v>309</v>
      </c>
    </row>
    <row r="34" spans="1:3">
      <c r="A34" s="3" t="s">
        <v>299</v>
      </c>
    </row>
    <row r="35" spans="1:3">
      <c r="A35" s="4" t="s">
        <v>300</v>
      </c>
      <c r="B35" s="4" t="s">
        <v>88</v>
      </c>
      <c r="C35" s="4" t="s">
        <v>88</v>
      </c>
    </row>
    <row r="36" spans="1:3">
      <c r="A36" s="4" t="s">
        <v>301</v>
      </c>
      <c r="B36" s="4" t="s">
        <v>88</v>
      </c>
      <c r="C36" s="5" t="n">
        <v>88920</v>
      </c>
    </row>
    <row r="37" spans="1:3">
      <c r="A37" s="4" t="s">
        <v>310</v>
      </c>
    </row>
    <row r="38" spans="1:3">
      <c r="A38" s="3" t="s">
        <v>299</v>
      </c>
    </row>
    <row r="39" spans="1:3">
      <c r="A39" s="4" t="s">
        <v>300</v>
      </c>
      <c r="B39" s="4" t="s">
        <v>88</v>
      </c>
      <c r="C39" s="4" t="s">
        <v>88</v>
      </c>
    </row>
    <row r="40" spans="1:3">
      <c r="A40" s="4" t="s">
        <v>301</v>
      </c>
      <c r="B40" s="5" t="n">
        <v>2546</v>
      </c>
      <c r="C40" s="5" t="n">
        <v>3331</v>
      </c>
    </row>
    <row r="41" spans="1:3">
      <c r="A41" s="4" t="s">
        <v>311</v>
      </c>
    </row>
    <row r="42" spans="1:3">
      <c r="A42" s="3" t="s">
        <v>299</v>
      </c>
    </row>
    <row r="43" spans="1:3">
      <c r="A43" s="4" t="s">
        <v>300</v>
      </c>
      <c r="B43" s="4" t="s">
        <v>88</v>
      </c>
      <c r="C43" s="4" t="s">
        <v>88</v>
      </c>
    </row>
    <row r="44" spans="1:3">
      <c r="A44" s="4" t="s">
        <v>301</v>
      </c>
      <c r="B44" s="4" t="s">
        <v>88</v>
      </c>
      <c r="C44" s="7" t="n">
        <v>11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66</v>
      </c>
    </row>
    <row r="2" spans="1:3">
      <c r="A2" s="3" t="s">
        <v>313</v>
      </c>
    </row>
    <row r="3" spans="1:3">
      <c r="A3" s="4" t="s">
        <v>314</v>
      </c>
      <c r="B3" s="7" t="n">
        <v>49079</v>
      </c>
      <c r="C3" s="7" t="n">
        <v>20302</v>
      </c>
    </row>
    <row r="4" spans="1:3">
      <c r="A4" s="4" t="s">
        <v>315</v>
      </c>
      <c r="B4" s="5" t="n">
        <v>-144</v>
      </c>
    </row>
    <row r="5" spans="1:3">
      <c r="A5" s="4" t="s">
        <v>316</v>
      </c>
      <c r="B5" s="5" t="n">
        <v>48935</v>
      </c>
      <c r="C5" s="5" t="n">
        <v>20302</v>
      </c>
    </row>
    <row r="6" spans="1:3">
      <c r="A6" s="4" t="s">
        <v>317</v>
      </c>
      <c r="B6" s="5" t="n">
        <v>-40103</v>
      </c>
      <c r="C6" s="5" t="n">
        <v>-14</v>
      </c>
    </row>
    <row r="7" spans="1:3">
      <c r="A7" s="4" t="s">
        <v>316</v>
      </c>
      <c r="B7" s="5" t="n">
        <v>8832</v>
      </c>
      <c r="C7" s="5" t="n">
        <v>20288</v>
      </c>
    </row>
    <row r="8" spans="1:3">
      <c r="A8" s="4" t="s">
        <v>318</v>
      </c>
      <c r="B8" s="5" t="n">
        <v>83605</v>
      </c>
      <c r="C8" s="5" t="n">
        <v>238069</v>
      </c>
    </row>
    <row r="9" spans="1:3">
      <c r="A9" s="4" t="s">
        <v>319</v>
      </c>
      <c r="B9" s="5" t="n">
        <v>-9452</v>
      </c>
      <c r="C9" s="5" t="n">
        <v>-13237</v>
      </c>
    </row>
    <row r="10" spans="1:3">
      <c r="A10" s="4" t="s">
        <v>320</v>
      </c>
      <c r="B10" s="5" t="n">
        <v>74153</v>
      </c>
      <c r="C10" s="5" t="n">
        <v>224832</v>
      </c>
    </row>
    <row r="11" spans="1:3">
      <c r="A11" s="4" t="s">
        <v>321</v>
      </c>
      <c r="B11" s="5" t="n">
        <v>-3609</v>
      </c>
      <c r="C11" s="5" t="n">
        <v>-155190</v>
      </c>
    </row>
    <row r="12" spans="1:3">
      <c r="A12" s="4" t="s">
        <v>320</v>
      </c>
      <c r="B12" s="7" t="n">
        <v>70544</v>
      </c>
      <c r="C12" s="7" t="n">
        <v>696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25</v>
      </c>
      <c r="D1" s="2" t="s">
        <v>1</v>
      </c>
    </row>
    <row r="2" spans="1:5">
      <c r="B2" s="2" t="s">
        <v>2</v>
      </c>
      <c r="C2" s="2" t="s">
        <v>26</v>
      </c>
      <c r="D2" s="2" t="s">
        <v>2</v>
      </c>
      <c r="E2" s="2" t="s">
        <v>26</v>
      </c>
    </row>
    <row r="3" spans="1:5">
      <c r="A3" s="3" t="s">
        <v>323</v>
      </c>
    </row>
    <row r="4" spans="1:5">
      <c r="A4" s="4" t="s">
        <v>324</v>
      </c>
      <c r="B4" s="7" t="n">
        <v>-4884</v>
      </c>
      <c r="C4" s="7" t="n">
        <v>85808</v>
      </c>
      <c r="D4" s="7" t="n">
        <v>-31087</v>
      </c>
      <c r="E4" s="7" t="n">
        <v>76302</v>
      </c>
    </row>
    <row r="5" spans="1:5">
      <c r="A5" s="4" t="s">
        <v>325</v>
      </c>
      <c r="B5" s="5" t="n">
        <v>-431</v>
      </c>
      <c r="C5" s="5" t="n">
        <v>-3524</v>
      </c>
      <c r="D5" s="5" t="n">
        <v>-801</v>
      </c>
      <c r="E5" s="5" t="n">
        <v>-8751</v>
      </c>
    </row>
    <row r="6" spans="1:5">
      <c r="A6" s="4" t="s">
        <v>326</v>
      </c>
      <c r="B6" s="7" t="n">
        <v>8584</v>
      </c>
      <c r="C6" s="7" t="n">
        <v>20440</v>
      </c>
      <c r="D6" s="7" t="n">
        <v>16587</v>
      </c>
      <c r="E6" s="7" t="n">
        <v>5157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25</v>
      </c>
      <c r="D1" s="2" t="s">
        <v>1</v>
      </c>
    </row>
    <row r="2" spans="1:5">
      <c r="B2" s="2" t="s">
        <v>2</v>
      </c>
      <c r="C2" s="2" t="s">
        <v>26</v>
      </c>
      <c r="D2" s="2" t="s">
        <v>2</v>
      </c>
      <c r="E2" s="2" t="s">
        <v>26</v>
      </c>
    </row>
    <row r="3" spans="1:5">
      <c r="A3" s="3" t="s">
        <v>328</v>
      </c>
    </row>
    <row r="4" spans="1:5">
      <c r="A4" s="4" t="s">
        <v>329</v>
      </c>
      <c r="B4" s="4" t="s">
        <v>88</v>
      </c>
      <c r="C4" s="7" t="n">
        <v>-92</v>
      </c>
      <c r="D4" s="4" t="s">
        <v>88</v>
      </c>
      <c r="E4" s="7" t="n">
        <v>-92</v>
      </c>
    </row>
    <row r="5" spans="1:5">
      <c r="A5" s="4" t="s">
        <v>330</v>
      </c>
      <c r="B5" s="4" t="s">
        <v>88</v>
      </c>
      <c r="C5" s="7" t="n">
        <v>1465</v>
      </c>
      <c r="D5" s="4" t="s">
        <v>88</v>
      </c>
      <c r="E5" s="7" t="n">
        <v>299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25</v>
      </c>
      <c r="D1" s="2" t="s">
        <v>1</v>
      </c>
    </row>
    <row r="2" spans="1:5">
      <c r="B2" s="2" t="s">
        <v>2</v>
      </c>
      <c r="C2" s="2" t="s">
        <v>26</v>
      </c>
      <c r="D2" s="2" t="s">
        <v>2</v>
      </c>
      <c r="E2" s="2" t="s">
        <v>26</v>
      </c>
    </row>
    <row r="3" spans="1:5">
      <c r="A3" s="4" t="s">
        <v>332</v>
      </c>
    </row>
    <row r="4" spans="1:5">
      <c r="A4" s="3" t="s">
        <v>323</v>
      </c>
    </row>
    <row r="5" spans="1:5">
      <c r="A5" s="4" t="s">
        <v>333</v>
      </c>
      <c r="B5" s="7" t="n">
        <v>330</v>
      </c>
      <c r="C5" s="7" t="n">
        <v>330</v>
      </c>
      <c r="D5" s="7" t="n">
        <v>660</v>
      </c>
      <c r="E5" s="7" t="n">
        <v>66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25</v>
      </c>
      <c r="D1" s="2" t="s">
        <v>1</v>
      </c>
    </row>
    <row r="2" spans="1:5">
      <c r="B2" s="2" t="s">
        <v>2</v>
      </c>
      <c r="C2" s="2" t="s">
        <v>26</v>
      </c>
      <c r="D2" s="2" t="s">
        <v>2</v>
      </c>
      <c r="E2" s="2" t="s">
        <v>26</v>
      </c>
    </row>
    <row r="3" spans="1:5">
      <c r="A3" s="3" t="s">
        <v>323</v>
      </c>
    </row>
    <row r="4" spans="1:5">
      <c r="A4" s="4" t="s">
        <v>324</v>
      </c>
      <c r="B4" s="7" t="n">
        <v>136428</v>
      </c>
      <c r="C4" s="7" t="n">
        <v>-79900</v>
      </c>
      <c r="D4" s="7" t="n">
        <v>155064</v>
      </c>
      <c r="E4" s="7" t="n">
        <v>2611</v>
      </c>
    </row>
    <row r="5" spans="1:5">
      <c r="A5" s="4" t="s">
        <v>335</v>
      </c>
      <c r="B5" s="5" t="n">
        <v>-16</v>
      </c>
      <c r="C5" s="5" t="n">
        <v>-2</v>
      </c>
      <c r="D5" s="5" t="n">
        <v>-66</v>
      </c>
      <c r="E5" s="5" t="n">
        <v>9</v>
      </c>
    </row>
    <row r="6" spans="1:5">
      <c r="A6" s="4" t="s">
        <v>333</v>
      </c>
      <c r="B6" s="7" t="n">
        <v>656</v>
      </c>
      <c r="C6" s="7" t="n">
        <v>656</v>
      </c>
      <c r="D6" s="7" t="n">
        <v>1274</v>
      </c>
      <c r="E6" s="7" t="n">
        <v>13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25</v>
      </c>
      <c r="D1" s="2" t="s">
        <v>1</v>
      </c>
    </row>
    <row r="2" spans="1:5">
      <c r="B2" s="2" t="s">
        <v>2</v>
      </c>
      <c r="C2" s="2" t="s">
        <v>26</v>
      </c>
      <c r="D2" s="2" t="s">
        <v>2</v>
      </c>
      <c r="E2" s="2" t="s">
        <v>26</v>
      </c>
    </row>
    <row r="3" spans="1:5">
      <c r="A3" s="4" t="s">
        <v>337</v>
      </c>
    </row>
    <row r="4" spans="1:5">
      <c r="A4" s="4" t="s">
        <v>329</v>
      </c>
      <c r="B4" s="4" t="s">
        <v>88</v>
      </c>
      <c r="C4" s="7" t="n">
        <v>-6133</v>
      </c>
      <c r="D4" s="4" t="s">
        <v>88</v>
      </c>
      <c r="E4" s="7" t="n">
        <v>-61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219315</v>
      </c>
      <c r="C3" s="7" t="n">
        <v>128347</v>
      </c>
    </row>
    <row r="4" spans="1:3">
      <c r="A4" s="4" t="s">
        <v>69</v>
      </c>
      <c r="B4" s="5" t="n">
        <v>50359</v>
      </c>
      <c r="C4" s="5" t="n">
        <v>63215</v>
      </c>
    </row>
    <row r="5" spans="1:3">
      <c r="A5" s="4" t="s">
        <v>70</v>
      </c>
      <c r="B5" s="5" t="n">
        <v>77089</v>
      </c>
      <c r="C5" s="5" t="n">
        <v>66255</v>
      </c>
    </row>
    <row r="6" spans="1:3">
      <c r="A6" s="4" t="s">
        <v>71</v>
      </c>
      <c r="B6" s="5" t="n">
        <v>167153</v>
      </c>
      <c r="C6" s="5" t="n">
        <v>153276</v>
      </c>
    </row>
    <row r="7" spans="1:3">
      <c r="A7" s="4" t="s">
        <v>72</v>
      </c>
      <c r="B7" s="5" t="n">
        <v>513916</v>
      </c>
      <c r="C7" s="5" t="n">
        <v>411093</v>
      </c>
    </row>
    <row r="8" spans="1:3">
      <c r="A8" s="4" t="s">
        <v>73</v>
      </c>
      <c r="B8" s="5" t="n">
        <v>10974087</v>
      </c>
      <c r="C8" s="5" t="n">
        <v>10117689</v>
      </c>
    </row>
    <row r="9" spans="1:3">
      <c r="A9" s="4" t="s">
        <v>74</v>
      </c>
      <c r="B9" s="5" t="n">
        <v>1388931</v>
      </c>
      <c r="C9" s="5" t="n">
        <v>1388931</v>
      </c>
    </row>
    <row r="10" spans="1:3">
      <c r="A10" s="4" t="s">
        <v>75</v>
      </c>
      <c r="B10" s="5" t="n">
        <v>817525</v>
      </c>
      <c r="C10" s="5" t="n">
        <v>817525</v>
      </c>
    </row>
    <row r="11" spans="1:3">
      <c r="A11" s="4" t="s">
        <v>76</v>
      </c>
      <c r="B11" s="5" t="n">
        <v>251717</v>
      </c>
      <c r="C11" s="5" t="n">
        <v>238673</v>
      </c>
    </row>
    <row r="12" spans="1:3">
      <c r="A12" s="4" t="s">
        <v>77</v>
      </c>
      <c r="B12" s="5" t="n">
        <v>13946176</v>
      </c>
      <c r="C12" s="5" t="n">
        <v>12973911</v>
      </c>
    </row>
    <row r="13" spans="1:3">
      <c r="A13" s="3" t="s">
        <v>78</v>
      </c>
    </row>
    <row r="14" spans="1:3">
      <c r="A14" s="4" t="s">
        <v>79</v>
      </c>
      <c r="B14" s="5" t="n">
        <v>600500</v>
      </c>
      <c r="C14" s="5" t="n">
        <v>560193</v>
      </c>
    </row>
    <row r="15" spans="1:3">
      <c r="A15" s="4" t="s">
        <v>80</v>
      </c>
      <c r="B15" s="5" t="n">
        <v>47242</v>
      </c>
      <c r="C15" s="5" t="n">
        <v>38002</v>
      </c>
    </row>
    <row r="16" spans="1:3">
      <c r="A16" s="4" t="s">
        <v>81</v>
      </c>
      <c r="B16" s="5" t="n">
        <v>462516</v>
      </c>
      <c r="C16" s="5" t="n">
        <v>541753</v>
      </c>
    </row>
    <row r="17" spans="1:3">
      <c r="A17" s="4" t="s">
        <v>82</v>
      </c>
      <c r="B17" s="5" t="n">
        <v>1543869</v>
      </c>
      <c r="C17" s="5" t="n">
        <v>1172870</v>
      </c>
    </row>
    <row r="18" spans="1:3">
      <c r="A18" s="4" t="s">
        <v>83</v>
      </c>
      <c r="B18" s="5" t="n">
        <v>2654127</v>
      </c>
      <c r="C18" s="5" t="n">
        <v>2312818</v>
      </c>
    </row>
    <row r="19" spans="1:3">
      <c r="A19" s="4" t="s">
        <v>84</v>
      </c>
      <c r="B19" s="5" t="n">
        <v>6083226</v>
      </c>
      <c r="C19" s="5" t="n">
        <v>5838494</v>
      </c>
    </row>
    <row r="20" spans="1:3">
      <c r="A20" s="4" t="s">
        <v>85</v>
      </c>
      <c r="B20" s="5" t="n">
        <v>217074</v>
      </c>
      <c r="C20" s="5" t="n">
        <v>284873</v>
      </c>
    </row>
    <row r="21" spans="1:3">
      <c r="A21" s="4" t="s">
        <v>86</v>
      </c>
      <c r="B21" s="5" t="n">
        <v>8954427</v>
      </c>
      <c r="C21" s="5" t="n">
        <v>8436185</v>
      </c>
    </row>
    <row r="22" spans="1:3">
      <c r="A22" s="4" t="s">
        <v>87</v>
      </c>
      <c r="B22" s="4" t="s">
        <v>88</v>
      </c>
      <c r="C22" s="4" t="s">
        <v>88</v>
      </c>
    </row>
    <row r="23" spans="1:3">
      <c r="A23" s="3" t="s">
        <v>89</v>
      </c>
    </row>
    <row r="24" spans="1:3">
      <c r="A24" s="4" t="s">
        <v>90</v>
      </c>
      <c r="B24" s="5" t="n">
        <v>233</v>
      </c>
      <c r="C24" s="5" t="n">
        <v>232</v>
      </c>
    </row>
    <row r="25" spans="1:3">
      <c r="A25" s="4" t="s">
        <v>91</v>
      </c>
      <c r="B25" s="5" t="n">
        <v>3937211</v>
      </c>
      <c r="C25" s="5" t="n">
        <v>3890119</v>
      </c>
    </row>
    <row r="26" spans="1:3">
      <c r="A26" s="4" t="s">
        <v>92</v>
      </c>
      <c r="B26" s="5" t="n">
        <v>-170079</v>
      </c>
      <c r="C26" s="5" t="n">
        <v>-314473</v>
      </c>
    </row>
    <row r="27" spans="1:3">
      <c r="A27" s="4" t="s">
        <v>93</v>
      </c>
      <c r="B27" s="5" t="n">
        <v>1463639</v>
      </c>
      <c r="C27" s="5" t="n">
        <v>1201103</v>
      </c>
    </row>
    <row r="28" spans="1:3">
      <c r="A28" s="4" t="s">
        <v>94</v>
      </c>
      <c r="B28" s="5" t="n">
        <v>-239255</v>
      </c>
      <c r="C28" s="5" t="n">
        <v>-239255</v>
      </c>
    </row>
    <row r="29" spans="1:3">
      <c r="A29" s="4" t="s">
        <v>95</v>
      </c>
      <c r="B29" s="5" t="n">
        <v>4991749</v>
      </c>
      <c r="C29" s="5" t="n">
        <v>4537726</v>
      </c>
    </row>
    <row r="30" spans="1:3">
      <c r="A30" s="4" t="s">
        <v>96</v>
      </c>
      <c r="B30" s="7" t="n">
        <v>13946176</v>
      </c>
      <c r="C30" s="7" t="n">
        <v>129739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25</v>
      </c>
      <c r="D1" s="2" t="s">
        <v>1</v>
      </c>
    </row>
    <row r="2" spans="1:5">
      <c r="B2" s="2" t="s">
        <v>2</v>
      </c>
      <c r="C2" s="2" t="s">
        <v>26</v>
      </c>
      <c r="D2" s="2" t="s">
        <v>2</v>
      </c>
      <c r="E2" s="2" t="s">
        <v>26</v>
      </c>
    </row>
    <row r="3" spans="1:5">
      <c r="A3" s="4" t="s">
        <v>339</v>
      </c>
    </row>
    <row r="4" spans="1:5">
      <c r="A4" s="3" t="s">
        <v>323</v>
      </c>
    </row>
    <row r="5" spans="1:5">
      <c r="A5" s="4" t="s">
        <v>333</v>
      </c>
      <c r="B5" s="7" t="n">
        <v>-91</v>
      </c>
      <c r="C5" s="7" t="n">
        <v>-91</v>
      </c>
      <c r="D5" s="7" t="n">
        <v>-182</v>
      </c>
      <c r="E5" s="7" t="n">
        <v>-18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25</v>
      </c>
      <c r="D1" s="2" t="s">
        <v>1</v>
      </c>
    </row>
    <row r="2" spans="1:5">
      <c r="B2" s="2" t="s">
        <v>2</v>
      </c>
      <c r="C2" s="2" t="s">
        <v>26</v>
      </c>
      <c r="D2" s="2" t="s">
        <v>2</v>
      </c>
      <c r="E2" s="2" t="s">
        <v>26</v>
      </c>
    </row>
    <row r="3" spans="1:5">
      <c r="A3" s="4" t="s">
        <v>341</v>
      </c>
    </row>
    <row r="4" spans="1:5">
      <c r="A4" s="3" t="s">
        <v>342</v>
      </c>
    </row>
    <row r="5" spans="1:5">
      <c r="A5" s="4" t="s">
        <v>343</v>
      </c>
      <c r="B5" s="4" t="s">
        <v>88</v>
      </c>
      <c r="C5" s="7" t="n">
        <v>-3313</v>
      </c>
      <c r="D5" s="4" t="s">
        <v>88</v>
      </c>
      <c r="E5" s="7" t="n">
        <v>103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25</v>
      </c>
      <c r="D1" s="2" t="s">
        <v>1</v>
      </c>
    </row>
    <row r="2" spans="1:5">
      <c r="B2" s="2" t="s">
        <v>2</v>
      </c>
      <c r="C2" s="2" t="s">
        <v>26</v>
      </c>
      <c r="D2" s="2" t="s">
        <v>2</v>
      </c>
      <c r="E2" s="2" t="s">
        <v>26</v>
      </c>
    </row>
    <row r="3" spans="1:5">
      <c r="A3" s="3" t="s">
        <v>323</v>
      </c>
    </row>
    <row r="4" spans="1:5">
      <c r="A4" s="4" t="s">
        <v>324</v>
      </c>
      <c r="B4" s="7" t="n">
        <v>-25</v>
      </c>
      <c r="C4" s="7" t="n">
        <v>-901</v>
      </c>
      <c r="D4" s="7" t="n">
        <v>259</v>
      </c>
      <c r="E4" s="7" t="n">
        <v>-3456</v>
      </c>
    </row>
    <row r="5" spans="1:5">
      <c r="A5" s="4" t="s">
        <v>345</v>
      </c>
      <c r="E5" s="5" t="n">
        <v>3</v>
      </c>
    </row>
    <row r="6" spans="1:5">
      <c r="A6" s="4" t="s">
        <v>346</v>
      </c>
      <c r="B6" s="7" t="n">
        <v>765</v>
      </c>
      <c r="C6" s="7" t="n">
        <v>981</v>
      </c>
      <c r="D6" s="7" t="n">
        <v>1610</v>
      </c>
      <c r="E6" s="7" t="n">
        <v>198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347</v>
      </c>
      <c r="B1" s="2" t="s">
        <v>1</v>
      </c>
    </row>
    <row r="2" spans="1:4">
      <c r="B2" s="2" t="s">
        <v>348</v>
      </c>
      <c r="C2" s="2" t="s">
        <v>349</v>
      </c>
      <c r="D2" s="2" t="s">
        <v>350</v>
      </c>
    </row>
    <row r="3" spans="1:4">
      <c r="A3" s="3" t="s">
        <v>351</v>
      </c>
    </row>
    <row r="4" spans="1:4">
      <c r="A4" s="4" t="s">
        <v>352</v>
      </c>
      <c r="B4" s="11" t="n">
        <v>6864.4</v>
      </c>
      <c r="D4" s="11" t="n">
        <v>6525.7</v>
      </c>
    </row>
    <row r="5" spans="1:4">
      <c r="A5" s="4" t="s">
        <v>353</v>
      </c>
      <c r="B5" s="11" t="n">
        <v>48.1</v>
      </c>
      <c r="D5" s="11" t="n">
        <v>11.6</v>
      </c>
    </row>
    <row r="6" spans="1:4">
      <c r="A6" s="4" t="s">
        <v>354</v>
      </c>
    </row>
    <row r="7" spans="1:4">
      <c r="A7" s="3" t="s">
        <v>351</v>
      </c>
    </row>
    <row r="8" spans="1:4">
      <c r="A8" s="4" t="s">
        <v>355</v>
      </c>
      <c r="B8" s="4" t="s">
        <v>356</v>
      </c>
    </row>
    <row r="9" spans="1:4">
      <c r="A9" s="4" t="s">
        <v>357</v>
      </c>
      <c r="B9" s="10" t="n">
        <v>1.5</v>
      </c>
      <c r="C9" s="10" t="n">
        <v>1.5</v>
      </c>
    </row>
    <row r="10" spans="1:4">
      <c r="A10" s="4" t="s">
        <v>358</v>
      </c>
    </row>
    <row r="11" spans="1:4">
      <c r="A11" s="3" t="s">
        <v>351</v>
      </c>
    </row>
    <row r="12" spans="1:4">
      <c r="A12" s="4" t="s">
        <v>359</v>
      </c>
      <c r="B12" s="7" t="n">
        <v>2100</v>
      </c>
      <c r="C12" s="12" t="n">
        <v>1.8</v>
      </c>
    </row>
    <row r="13" spans="1:4">
      <c r="A13" s="4" t="s">
        <v>360</v>
      </c>
    </row>
    <row r="14" spans="1:4">
      <c r="A14" s="3" t="s">
        <v>351</v>
      </c>
    </row>
    <row r="15" spans="1:4">
      <c r="A15" s="4" t="s">
        <v>359</v>
      </c>
      <c r="B15" s="11" t="n">
        <v>25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61</v>
      </c>
      <c r="B1" s="2" t="s">
        <v>1</v>
      </c>
      <c r="C1" s="2" t="s">
        <v>261</v>
      </c>
    </row>
    <row r="2" spans="1:3">
      <c r="B2" s="2" t="s">
        <v>2</v>
      </c>
      <c r="C2" s="2" t="s">
        <v>66</v>
      </c>
    </row>
    <row r="3" spans="1:3">
      <c r="A3" s="3" t="s">
        <v>362</v>
      </c>
    </row>
    <row r="4" spans="1:3">
      <c r="A4" s="4" t="s">
        <v>363</v>
      </c>
      <c r="B4" s="4" t="s">
        <v>364</v>
      </c>
      <c r="C4" s="4" t="s">
        <v>365</v>
      </c>
    </row>
    <row r="5" spans="1:3">
      <c r="A5" s="4" t="s">
        <v>366</v>
      </c>
      <c r="B5" s="7" t="n">
        <v>61204</v>
      </c>
      <c r="C5" s="7" t="n">
        <v>35429</v>
      </c>
    </row>
    <row r="6" spans="1:3">
      <c r="A6" s="4" t="s">
        <v>367</v>
      </c>
    </row>
    <row r="7" spans="1:3">
      <c r="A7" s="3" t="s">
        <v>368</v>
      </c>
    </row>
    <row r="8" spans="1:3">
      <c r="A8" s="4" t="s">
        <v>369</v>
      </c>
      <c r="B8" s="5" t="n">
        <v>7775058</v>
      </c>
    </row>
    <row r="9" spans="1:3">
      <c r="A9" s="4" t="s">
        <v>370</v>
      </c>
      <c r="B9" s="5" t="n">
        <v>-383203</v>
      </c>
    </row>
    <row r="10" spans="1:3">
      <c r="A10" s="4" t="s">
        <v>371</v>
      </c>
      <c r="B10" s="5" t="n">
        <v>-325030</v>
      </c>
    </row>
    <row r="11" spans="1:3">
      <c r="A11" s="4" t="s">
        <v>372</v>
      </c>
      <c r="B11" s="5" t="n">
        <v>7066825</v>
      </c>
      <c r="C11" s="5" t="n">
        <v>7775058</v>
      </c>
    </row>
    <row r="12" spans="1:3">
      <c r="A12" s="3" t="s">
        <v>373</v>
      </c>
    </row>
    <row r="13" spans="1:3">
      <c r="A13" s="4" t="s">
        <v>369</v>
      </c>
      <c r="B13" s="8" t="n">
        <v>48.04</v>
      </c>
    </row>
    <row r="14" spans="1:3">
      <c r="A14" s="4" t="s">
        <v>370</v>
      </c>
      <c r="B14" s="13" t="n">
        <v>28.33</v>
      </c>
    </row>
    <row r="15" spans="1:3">
      <c r="A15" s="4" t="s">
        <v>371</v>
      </c>
      <c r="B15" s="13" t="n">
        <v>55.03</v>
      </c>
    </row>
    <row r="16" spans="1:3">
      <c r="A16" s="4" t="s">
        <v>372</v>
      </c>
      <c r="B16" s="8" t="n">
        <v>48.79</v>
      </c>
      <c r="C16" s="8" t="n">
        <v>48.04</v>
      </c>
    </row>
    <row r="17" spans="1:3">
      <c r="A17" s="4" t="s">
        <v>374</v>
      </c>
    </row>
    <row r="18" spans="1:3">
      <c r="A18" s="3" t="s">
        <v>368</v>
      </c>
    </row>
    <row r="19" spans="1:3">
      <c r="A19" s="4" t="s">
        <v>369</v>
      </c>
      <c r="B19" s="5" t="n">
        <v>432978</v>
      </c>
    </row>
    <row r="20" spans="1:3">
      <c r="A20" s="4" t="s">
        <v>375</v>
      </c>
      <c r="B20" s="5" t="n">
        <v>156249</v>
      </c>
    </row>
    <row r="21" spans="1:3">
      <c r="A21" s="4" t="s">
        <v>370</v>
      </c>
      <c r="B21" s="5" t="n">
        <v>-59218</v>
      </c>
    </row>
    <row r="22" spans="1:3">
      <c r="A22" s="4" t="s">
        <v>371</v>
      </c>
      <c r="B22" s="5" t="n">
        <v>-93749</v>
      </c>
    </row>
    <row r="23" spans="1:3">
      <c r="A23" s="4" t="s">
        <v>372</v>
      </c>
      <c r="B23" s="5" t="n">
        <v>436260</v>
      </c>
      <c r="C23" s="5" t="n">
        <v>432978</v>
      </c>
    </row>
    <row r="24" spans="1:3">
      <c r="A24" s="3" t="s">
        <v>373</v>
      </c>
    </row>
    <row r="25" spans="1:3">
      <c r="A25" s="4" t="s">
        <v>369</v>
      </c>
      <c r="B25" s="8" t="n">
        <v>23.86</v>
      </c>
    </row>
    <row r="26" spans="1:3">
      <c r="A26" s="4" t="s">
        <v>375</v>
      </c>
      <c r="B26" s="13" t="n">
        <v>59.43</v>
      </c>
    </row>
    <row r="27" spans="1:3">
      <c r="A27" s="4" t="s">
        <v>370</v>
      </c>
      <c r="B27" s="5" t="n">
        <v>19</v>
      </c>
    </row>
    <row r="28" spans="1:3">
      <c r="A28" s="4" t="s">
        <v>371</v>
      </c>
      <c r="B28" s="13" t="n">
        <v>59.43</v>
      </c>
    </row>
    <row r="29" spans="1:3">
      <c r="A29" s="4" t="s">
        <v>372</v>
      </c>
      <c r="B29" s="8" t="n">
        <v>29.62</v>
      </c>
      <c r="C29" s="8" t="n">
        <v>23.86</v>
      </c>
    </row>
    <row r="30" spans="1:3">
      <c r="A30" s="4" t="s">
        <v>376</v>
      </c>
    </row>
    <row r="31" spans="1:3">
      <c r="A31" s="3" t="s">
        <v>368</v>
      </c>
    </row>
    <row r="32" spans="1:3">
      <c r="A32" s="4" t="s">
        <v>369</v>
      </c>
      <c r="B32" s="5" t="n">
        <v>208333</v>
      </c>
    </row>
    <row r="33" spans="1:3">
      <c r="A33" s="4" t="s">
        <v>372</v>
      </c>
      <c r="B33" s="5" t="n">
        <v>208333</v>
      </c>
      <c r="C33" s="5" t="n">
        <v>208333</v>
      </c>
    </row>
    <row r="34" spans="1:3">
      <c r="A34" s="3" t="s">
        <v>373</v>
      </c>
    </row>
    <row r="35" spans="1:3">
      <c r="A35" s="4" t="s">
        <v>369</v>
      </c>
      <c r="B35" s="8" t="n">
        <v>59.43</v>
      </c>
    </row>
    <row r="36" spans="1:3">
      <c r="A36" s="4" t="s">
        <v>372</v>
      </c>
      <c r="B36" s="8" t="n">
        <v>59.43</v>
      </c>
      <c r="C36" s="8" t="n">
        <v>59.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7</v>
      </c>
      <c r="B1" s="2" t="s">
        <v>1</v>
      </c>
    </row>
    <row r="2" spans="1:2">
      <c r="B2" s="2" t="s">
        <v>378</v>
      </c>
    </row>
    <row r="3" spans="1:2">
      <c r="A3" s="3" t="s">
        <v>379</v>
      </c>
    </row>
    <row r="4" spans="1:2">
      <c r="A4" s="4" t="s">
        <v>380</v>
      </c>
      <c r="B4" s="5" t="n">
        <v>16872</v>
      </c>
    </row>
    <row r="5" spans="1:2">
      <c r="A5" s="4" t="s">
        <v>381</v>
      </c>
      <c r="B5" s="4" t="s">
        <v>88</v>
      </c>
    </row>
    <row r="6" spans="1:2">
      <c r="A6" s="4" t="s">
        <v>382</v>
      </c>
      <c r="B6" s="5" t="n">
        <v>-11338</v>
      </c>
    </row>
    <row r="7" spans="1:2">
      <c r="A7" s="4" t="s">
        <v>383</v>
      </c>
      <c r="B7" s="4" t="s">
        <v>88</v>
      </c>
    </row>
    <row r="8" spans="1:2">
      <c r="A8" s="4" t="s">
        <v>384</v>
      </c>
      <c r="B8" s="5" t="n">
        <v>5534</v>
      </c>
    </row>
    <row r="9" spans="1:2">
      <c r="A9" s="3" t="s">
        <v>385</v>
      </c>
    </row>
    <row r="10" spans="1:2">
      <c r="A10" s="4" t="s">
        <v>386</v>
      </c>
      <c r="B10" s="8" t="n">
        <v>7.63</v>
      </c>
    </row>
    <row r="11" spans="1:2">
      <c r="A11" s="4" t="s">
        <v>387</v>
      </c>
      <c r="B11" s="4" t="s">
        <v>88</v>
      </c>
    </row>
    <row r="12" spans="1:2">
      <c r="A12" s="4" t="s">
        <v>388</v>
      </c>
      <c r="B12" s="13" t="n">
        <v>5.53</v>
      </c>
    </row>
    <row r="13" spans="1:2">
      <c r="A13" s="4" t="s">
        <v>389</v>
      </c>
      <c r="B13" s="4" t="s">
        <v>88</v>
      </c>
    </row>
    <row r="14" spans="1:2">
      <c r="A14" s="4" t="s">
        <v>390</v>
      </c>
      <c r="B14" s="8" t="n">
        <v>11.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391</v>
      </c>
      <c r="B1" s="2" t="s">
        <v>1</v>
      </c>
    </row>
    <row r="2" spans="1:2">
      <c r="B2" s="2" t="s">
        <v>378</v>
      </c>
    </row>
    <row r="3" spans="1:2">
      <c r="A3" s="4" t="s">
        <v>392</v>
      </c>
    </row>
    <row r="4" spans="1:2">
      <c r="A4" s="3" t="s">
        <v>379</v>
      </c>
    </row>
    <row r="5" spans="1:2">
      <c r="A5" s="4" t="s">
        <v>380</v>
      </c>
      <c r="B5" s="5" t="n">
        <v>1305335</v>
      </c>
    </row>
    <row r="6" spans="1:2">
      <c r="A6" s="4" t="s">
        <v>381</v>
      </c>
      <c r="B6" s="5" t="n">
        <v>1750612</v>
      </c>
    </row>
    <row r="7" spans="1:2">
      <c r="A7" s="4" t="s">
        <v>382</v>
      </c>
      <c r="B7" s="5" t="n">
        <v>-440508</v>
      </c>
    </row>
    <row r="8" spans="1:2">
      <c r="A8" s="4" t="s">
        <v>383</v>
      </c>
      <c r="B8" s="5" t="n">
        <v>-36507</v>
      </c>
    </row>
    <row r="9" spans="1:2">
      <c r="A9" s="4" t="s">
        <v>384</v>
      </c>
      <c r="B9" s="5" t="n">
        <v>2578932</v>
      </c>
    </row>
    <row r="10" spans="1:2">
      <c r="A10" s="3" t="s">
        <v>393</v>
      </c>
    </row>
    <row r="11" spans="1:2">
      <c r="A11" s="4" t="s">
        <v>386</v>
      </c>
      <c r="B11" s="8" t="n">
        <v>50.38</v>
      </c>
    </row>
    <row r="12" spans="1:2">
      <c r="A12" s="4" t="s">
        <v>387</v>
      </c>
      <c r="B12" s="13" t="n">
        <v>50.96</v>
      </c>
    </row>
    <row r="13" spans="1:2">
      <c r="A13" s="4" t="s">
        <v>388</v>
      </c>
      <c r="B13" s="13" t="n">
        <v>50.67</v>
      </c>
    </row>
    <row r="14" spans="1:2">
      <c r="A14" s="4" t="s">
        <v>389</v>
      </c>
      <c r="B14" s="13" t="n">
        <v>50.61</v>
      </c>
    </row>
    <row r="15" spans="1:2">
      <c r="A15" s="4" t="s">
        <v>390</v>
      </c>
      <c r="B15" s="8" t="n">
        <v>50.72</v>
      </c>
    </row>
    <row r="16" spans="1:2">
      <c r="A16" s="4" t="s">
        <v>394</v>
      </c>
    </row>
    <row r="17" spans="1:2">
      <c r="A17" s="3" t="s">
        <v>379</v>
      </c>
    </row>
    <row r="18" spans="1:2">
      <c r="A18" s="4" t="s">
        <v>380</v>
      </c>
      <c r="B18" s="4" t="s">
        <v>88</v>
      </c>
    </row>
    <row r="19" spans="1:2">
      <c r="A19" s="4" t="s">
        <v>381</v>
      </c>
      <c r="B19" s="5" t="n">
        <v>37500</v>
      </c>
    </row>
    <row r="20" spans="1:2">
      <c r="A20" s="4" t="s">
        <v>382</v>
      </c>
      <c r="B20" s="5" t="n">
        <v>-15000</v>
      </c>
    </row>
    <row r="21" spans="1:2">
      <c r="A21" s="4" t="s">
        <v>383</v>
      </c>
      <c r="B21" s="5" t="n">
        <v>-22500</v>
      </c>
    </row>
    <row r="22" spans="1:2">
      <c r="A22" s="4" t="s">
        <v>384</v>
      </c>
      <c r="B22" s="4" t="s">
        <v>88</v>
      </c>
    </row>
    <row r="23" spans="1:2">
      <c r="A23" s="3" t="s">
        <v>393</v>
      </c>
    </row>
    <row r="24" spans="1:2">
      <c r="A24" s="4" t="s">
        <v>386</v>
      </c>
      <c r="B24" s="4" t="s">
        <v>88</v>
      </c>
    </row>
    <row r="25" spans="1:2">
      <c r="A25" s="4" t="s">
        <v>387</v>
      </c>
      <c r="B25" s="13" t="n">
        <v>49.76</v>
      </c>
    </row>
    <row r="26" spans="1:2">
      <c r="A26" s="4" t="s">
        <v>388</v>
      </c>
      <c r="B26" s="13" t="n">
        <v>49.76</v>
      </c>
    </row>
    <row r="27" spans="1:2">
      <c r="A27" s="4" t="s">
        <v>389</v>
      </c>
      <c r="B27" s="13" t="n">
        <v>49.76</v>
      </c>
    </row>
    <row r="28" spans="1:2">
      <c r="A28" s="4" t="s">
        <v>390</v>
      </c>
      <c r="B28" s="4" t="s">
        <v>88</v>
      </c>
    </row>
    <row r="29" spans="1:2">
      <c r="A29" s="4" t="s">
        <v>376</v>
      </c>
    </row>
    <row r="30" spans="1:2">
      <c r="A30" s="3" t="s">
        <v>379</v>
      </c>
    </row>
    <row r="31" spans="1:2">
      <c r="A31" s="4" t="s">
        <v>380</v>
      </c>
      <c r="B31" s="5" t="n">
        <v>50000</v>
      </c>
    </row>
    <row r="32" spans="1:2">
      <c r="A32" s="4" t="s">
        <v>384</v>
      </c>
      <c r="B32" s="5" t="n">
        <v>50000</v>
      </c>
    </row>
    <row r="33" spans="1:2">
      <c r="A33" s="3" t="s">
        <v>393</v>
      </c>
    </row>
    <row r="34" spans="1:2">
      <c r="A34" s="4" t="s">
        <v>386</v>
      </c>
      <c r="B34" s="8" t="n">
        <v>59.43</v>
      </c>
    </row>
    <row r="35" spans="1:2">
      <c r="A35" s="4" t="s">
        <v>390</v>
      </c>
      <c r="B35" s="8" t="n">
        <v>59.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26</v>
      </c>
    </row>
    <row r="3" spans="1:3">
      <c r="A3" s="3" t="s">
        <v>396</v>
      </c>
    </row>
    <row r="4" spans="1:3">
      <c r="A4" s="4" t="s">
        <v>112</v>
      </c>
      <c r="B4" s="7" t="n">
        <v>42220</v>
      </c>
      <c r="C4" s="7" t="n">
        <v>31449</v>
      </c>
    </row>
    <row r="5" spans="1:3">
      <c r="A5" s="4" t="s">
        <v>135</v>
      </c>
    </row>
    <row r="6" spans="1:3">
      <c r="A6" s="3" t="s">
        <v>396</v>
      </c>
    </row>
    <row r="7" spans="1:3">
      <c r="A7" s="4" t="s">
        <v>397</v>
      </c>
      <c r="B7" s="7" t="n">
        <v>2153</v>
      </c>
    </row>
    <row r="8" spans="1:3">
      <c r="A8" s="4" t="s">
        <v>398</v>
      </c>
    </row>
    <row r="9" spans="1:3">
      <c r="A9" s="3" t="s">
        <v>396</v>
      </c>
    </row>
    <row r="10" spans="1:3">
      <c r="A10" s="4" t="s">
        <v>399</v>
      </c>
      <c r="B10" s="5" t="n">
        <v>1700000</v>
      </c>
    </row>
    <row r="11" spans="1:3">
      <c r="A11" s="4" t="s">
        <v>400</v>
      </c>
      <c r="B11" s="4" t="s">
        <v>401</v>
      </c>
    </row>
    <row r="12" spans="1:3">
      <c r="A12" s="4" t="s">
        <v>402</v>
      </c>
    </row>
    <row r="13" spans="1:3">
      <c r="A13" s="3" t="s">
        <v>396</v>
      </c>
    </row>
    <row r="14" spans="1:3">
      <c r="A14" s="4" t="s">
        <v>399</v>
      </c>
      <c r="B14" s="5" t="n">
        <v>121000</v>
      </c>
    </row>
    <row r="15" spans="1:3">
      <c r="A15" s="4" t="s">
        <v>374</v>
      </c>
    </row>
    <row r="16" spans="1:3">
      <c r="A16" s="3" t="s">
        <v>396</v>
      </c>
    </row>
    <row r="17" spans="1:3">
      <c r="A17" s="4" t="s">
        <v>403</v>
      </c>
      <c r="B17" s="5" t="n">
        <v>156249</v>
      </c>
    </row>
    <row r="18" spans="1:3">
      <c r="A18" s="4" t="s">
        <v>404</v>
      </c>
      <c r="B18" s="8" t="n">
        <v>59.43</v>
      </c>
    </row>
    <row r="19" spans="1:3">
      <c r="A19" s="4" t="s">
        <v>399</v>
      </c>
      <c r="B19" s="5" t="n">
        <v>171000</v>
      </c>
    </row>
    <row r="20" spans="1:3">
      <c r="A20" s="4" t="s">
        <v>405</v>
      </c>
    </row>
    <row r="21" spans="1:3">
      <c r="A21" s="3" t="s">
        <v>396</v>
      </c>
    </row>
    <row r="22" spans="1:3">
      <c r="A22" s="4" t="s">
        <v>403</v>
      </c>
      <c r="B22" s="5" t="n">
        <v>208335</v>
      </c>
    </row>
    <row r="23" spans="1:3">
      <c r="A23" s="4" t="s">
        <v>406</v>
      </c>
    </row>
    <row r="24" spans="1:3">
      <c r="A24" s="3" t="s">
        <v>396</v>
      </c>
    </row>
    <row r="25" spans="1:3">
      <c r="A25" s="4" t="s">
        <v>112</v>
      </c>
      <c r="B25" s="7" t="n">
        <v>38500</v>
      </c>
    </row>
    <row r="26" spans="1:3">
      <c r="A26" s="4" t="s">
        <v>407</v>
      </c>
    </row>
    <row r="27" spans="1:3">
      <c r="A27" s="3" t="s">
        <v>396</v>
      </c>
    </row>
    <row r="28" spans="1:3">
      <c r="A28" s="4" t="s">
        <v>112</v>
      </c>
      <c r="B28" s="7" t="n">
        <v>37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408</v>
      </c>
      <c r="B1" s="2" t="s">
        <v>409</v>
      </c>
      <c r="C1" s="2" t="s">
        <v>410</v>
      </c>
    </row>
    <row r="2" spans="1:3">
      <c r="A2" s="3" t="s">
        <v>411</v>
      </c>
    </row>
    <row r="3" spans="1:3">
      <c r="A3" s="4" t="s">
        <v>241</v>
      </c>
      <c r="B3" s="5" t="n">
        <v>25</v>
      </c>
      <c r="C3" s="5" t="n">
        <v>25</v>
      </c>
    </row>
    <row r="4" spans="1:3">
      <c r="A4" s="4" t="s">
        <v>412</v>
      </c>
      <c r="B4" s="5" t="n">
        <v>50400</v>
      </c>
      <c r="C4" s="5" t="n">
        <v>50400</v>
      </c>
    </row>
    <row r="5" spans="1:3">
      <c r="A5" s="4" t="s">
        <v>245</v>
      </c>
    </row>
    <row r="6" spans="1:3">
      <c r="A6" s="3" t="s">
        <v>411</v>
      </c>
    </row>
    <row r="7" spans="1:3">
      <c r="A7" s="4" t="s">
        <v>246</v>
      </c>
      <c r="B7" s="5" t="n">
        <v>7</v>
      </c>
    </row>
    <row r="8" spans="1:3">
      <c r="A8" s="4" t="s">
        <v>247</v>
      </c>
    </row>
    <row r="9" spans="1:3">
      <c r="A9" s="3" t="s">
        <v>411</v>
      </c>
    </row>
    <row r="10" spans="1:3">
      <c r="A10" s="4" t="s">
        <v>241</v>
      </c>
      <c r="B10" s="5" t="n">
        <v>4</v>
      </c>
      <c r="C10" s="5" t="n">
        <v>4</v>
      </c>
    </row>
    <row r="11" spans="1:3">
      <c r="A11" s="4" t="s">
        <v>413</v>
      </c>
      <c r="B11" s="5" t="n">
        <v>140000</v>
      </c>
      <c r="C11" s="5" t="n">
        <v>140000</v>
      </c>
    </row>
    <row r="12" spans="1:3">
      <c r="A12" s="4" t="s">
        <v>412</v>
      </c>
      <c r="B12" s="5" t="n">
        <v>3300</v>
      </c>
      <c r="C12" s="5" t="n">
        <v>3300</v>
      </c>
    </row>
    <row r="13" spans="1:3">
      <c r="A13" s="4" t="s">
        <v>246</v>
      </c>
      <c r="B13" s="5" t="n">
        <v>4</v>
      </c>
    </row>
    <row r="14" spans="1:3">
      <c r="A14" s="4" t="s">
        <v>248</v>
      </c>
    </row>
    <row r="15" spans="1:3">
      <c r="A15" s="3" t="s">
        <v>411</v>
      </c>
    </row>
    <row r="16" spans="1:3">
      <c r="A16" s="4" t="s">
        <v>246</v>
      </c>
      <c r="B16" s="5" t="n">
        <v>2</v>
      </c>
    </row>
    <row r="17" spans="1:3">
      <c r="A17" s="4" t="s">
        <v>414</v>
      </c>
    </row>
    <row r="18" spans="1:3">
      <c r="A18" s="3" t="s">
        <v>411</v>
      </c>
    </row>
    <row r="19" spans="1:3">
      <c r="A19" s="4" t="s">
        <v>413</v>
      </c>
      <c r="B19" s="5" t="n">
        <v>55000</v>
      </c>
      <c r="C19" s="5" t="n">
        <v>55000</v>
      </c>
    </row>
    <row r="20" spans="1:3">
      <c r="A20" s="4" t="s">
        <v>412</v>
      </c>
      <c r="B20" s="5" t="n">
        <v>750</v>
      </c>
      <c r="C20" s="5" t="n">
        <v>750</v>
      </c>
    </row>
    <row r="21" spans="1:3">
      <c r="A21" s="4" t="s">
        <v>415</v>
      </c>
    </row>
    <row r="22" spans="1:3">
      <c r="A22" s="3" t="s">
        <v>411</v>
      </c>
    </row>
    <row r="23" spans="1:3">
      <c r="A23" s="4" t="s">
        <v>241</v>
      </c>
      <c r="B23" s="5" t="n">
        <v>7</v>
      </c>
      <c r="C23" s="5" t="n">
        <v>7</v>
      </c>
    </row>
    <row r="24" spans="1:3">
      <c r="A24" s="4" t="s">
        <v>416</v>
      </c>
      <c r="B24" s="4" t="s">
        <v>417</v>
      </c>
    </row>
    <row r="25" spans="1:3">
      <c r="A25" s="4" t="s">
        <v>418</v>
      </c>
      <c r="B25" s="11" t="n">
        <v>6.3</v>
      </c>
      <c r="C25" s="12" t="n">
        <v>5.5</v>
      </c>
    </row>
    <row r="26" spans="1:3">
      <c r="A26" s="4" t="s">
        <v>419</v>
      </c>
      <c r="B26" s="4" t="s">
        <v>420</v>
      </c>
      <c r="C26" s="4" t="s">
        <v>420</v>
      </c>
    </row>
    <row r="27" spans="1:3">
      <c r="A27" s="4" t="s">
        <v>421</v>
      </c>
    </row>
    <row r="28" spans="1:3">
      <c r="A28" s="3" t="s">
        <v>411</v>
      </c>
    </row>
    <row r="29" spans="1:3">
      <c r="A29" s="4" t="s">
        <v>241</v>
      </c>
      <c r="B29" s="5" t="n">
        <v>2</v>
      </c>
      <c r="C29" s="5" t="n">
        <v>2</v>
      </c>
    </row>
    <row r="30" spans="1:3">
      <c r="A30" s="4" t="s">
        <v>413</v>
      </c>
      <c r="B30" s="5" t="n">
        <v>168000</v>
      </c>
      <c r="C30" s="5" t="n">
        <v>168000</v>
      </c>
    </row>
    <row r="31" spans="1:3">
      <c r="A31" s="4" t="s">
        <v>412</v>
      </c>
      <c r="B31" s="5" t="n">
        <v>4000</v>
      </c>
      <c r="C31" s="5" t="n">
        <v>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22</v>
      </c>
      <c r="B1" s="2" t="s">
        <v>25</v>
      </c>
      <c r="D1" s="2" t="s">
        <v>1</v>
      </c>
    </row>
    <row r="2" spans="1:5">
      <c r="B2" s="2" t="s">
        <v>2</v>
      </c>
      <c r="C2" s="2" t="s">
        <v>26</v>
      </c>
      <c r="D2" s="2" t="s">
        <v>2</v>
      </c>
      <c r="E2" s="2" t="s">
        <v>26</v>
      </c>
    </row>
    <row r="3" spans="1:5">
      <c r="A3" s="3" t="s">
        <v>423</v>
      </c>
    </row>
    <row r="4" spans="1:5">
      <c r="A4" s="4" t="s">
        <v>424</v>
      </c>
      <c r="B4" s="7" t="n">
        <v>-5609</v>
      </c>
      <c r="C4" s="7" t="n">
        <v>-10753</v>
      </c>
      <c r="D4" s="7" t="n">
        <v>-8424</v>
      </c>
      <c r="E4" s="7" t="n">
        <v>-7948</v>
      </c>
    </row>
    <row r="5" spans="1:5">
      <c r="A5" s="4" t="s">
        <v>425</v>
      </c>
    </row>
    <row r="6" spans="1:5">
      <c r="A6" s="3" t="s">
        <v>423</v>
      </c>
    </row>
    <row r="7" spans="1:5">
      <c r="A7" s="4" t="s">
        <v>424</v>
      </c>
      <c r="B7" s="5" t="n">
        <v>8100</v>
      </c>
      <c r="C7" s="5" t="n">
        <v>14500</v>
      </c>
      <c r="D7" s="5" t="n">
        <v>10800</v>
      </c>
      <c r="E7" s="5" t="n">
        <v>11800</v>
      </c>
    </row>
    <row r="8" spans="1:5">
      <c r="A8" s="4" t="s">
        <v>426</v>
      </c>
    </row>
    <row r="9" spans="1:5">
      <c r="A9" s="3" t="s">
        <v>423</v>
      </c>
    </row>
    <row r="10" spans="1:5">
      <c r="A10" s="4" t="s">
        <v>424</v>
      </c>
      <c r="B10" s="7" t="n">
        <v>2500</v>
      </c>
      <c r="C10" s="7" t="n">
        <v>3700</v>
      </c>
      <c r="D10" s="7" t="n">
        <v>2400</v>
      </c>
      <c r="E10" s="7" t="n">
        <v>39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7</v>
      </c>
      <c r="B1" s="2" t="s">
        <v>2</v>
      </c>
      <c r="C1" s="2" t="s">
        <v>66</v>
      </c>
    </row>
    <row r="2" spans="1:3">
      <c r="A2" s="3" t="s">
        <v>98</v>
      </c>
    </row>
    <row r="3" spans="1:3">
      <c r="A3" s="4" t="s">
        <v>99</v>
      </c>
      <c r="B3" s="9" t="n">
        <v>0.001</v>
      </c>
      <c r="C3" s="9" t="n">
        <v>0.001</v>
      </c>
    </row>
    <row r="4" spans="1:3">
      <c r="A4" s="4" t="s">
        <v>100</v>
      </c>
      <c r="B4" s="5" t="n">
        <v>490000000</v>
      </c>
      <c r="C4" s="5" t="n">
        <v>490000000</v>
      </c>
    </row>
    <row r="5" spans="1:3">
      <c r="A5" s="4" t="s">
        <v>101</v>
      </c>
      <c r="B5" s="5" t="n">
        <v>233380598</v>
      </c>
      <c r="C5" s="5" t="n">
        <v>232555937</v>
      </c>
    </row>
    <row r="6" spans="1:3">
      <c r="A6" s="4" t="s">
        <v>102</v>
      </c>
      <c r="B6" s="5" t="n">
        <v>228068637</v>
      </c>
      <c r="C6" s="5" t="n">
        <v>227243976</v>
      </c>
    </row>
    <row r="7" spans="1:3">
      <c r="A7" s="4" t="s">
        <v>103</v>
      </c>
      <c r="B7" s="5" t="n">
        <v>5311961</v>
      </c>
      <c r="C7" s="5" t="n">
        <v>53119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27</v>
      </c>
      <c r="B1" s="2" t="s">
        <v>1</v>
      </c>
    </row>
    <row r="2" spans="1:3">
      <c r="B2" s="2" t="s">
        <v>2</v>
      </c>
      <c r="C2" s="2" t="s">
        <v>26</v>
      </c>
    </row>
    <row r="3" spans="1:3">
      <c r="A3" s="3" t="s">
        <v>178</v>
      </c>
    </row>
    <row r="4" spans="1:3">
      <c r="A4" s="4" t="s">
        <v>428</v>
      </c>
      <c r="B4" s="11" t="n">
        <v>10.3</v>
      </c>
      <c r="C4" s="7" t="n">
        <v>32</v>
      </c>
    </row>
    <row r="5" spans="1:3">
      <c r="A5" s="4" t="s">
        <v>429</v>
      </c>
      <c r="B5" s="11" t="n">
        <v>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6</v>
      </c>
    </row>
    <row r="3" spans="1:3">
      <c r="A3" s="3" t="s">
        <v>105</v>
      </c>
    </row>
    <row r="4" spans="1:3">
      <c r="A4" s="4" t="s">
        <v>49</v>
      </c>
      <c r="B4" s="7" t="n">
        <v>260383</v>
      </c>
      <c r="C4" s="7" t="n">
        <v>218475</v>
      </c>
    </row>
    <row r="5" spans="1:3">
      <c r="A5" s="3" t="s">
        <v>106</v>
      </c>
    </row>
    <row r="6" spans="1:3">
      <c r="A6" s="4" t="s">
        <v>107</v>
      </c>
      <c r="B6" s="5" t="n">
        <v>248618</v>
      </c>
      <c r="C6" s="5" t="n">
        <v>212268</v>
      </c>
    </row>
    <row r="7" spans="1:3">
      <c r="A7" s="4" t="s">
        <v>108</v>
      </c>
      <c r="B7" s="5" t="n">
        <v>375</v>
      </c>
      <c r="C7" s="5" t="n">
        <v>2866</v>
      </c>
    </row>
    <row r="8" spans="1:3">
      <c r="A8" s="4" t="s">
        <v>109</v>
      </c>
      <c r="B8" s="5" t="n">
        <v>5165</v>
      </c>
      <c r="C8" s="5" t="n">
        <v>388</v>
      </c>
    </row>
    <row r="9" spans="1:3">
      <c r="A9" s="4" t="s">
        <v>110</v>
      </c>
      <c r="C9" s="5" t="n">
        <v>11427</v>
      </c>
    </row>
    <row r="10" spans="1:3">
      <c r="A10" s="4" t="s">
        <v>111</v>
      </c>
      <c r="B10" s="5" t="n">
        <v>535</v>
      </c>
      <c r="C10" s="5" t="n">
        <v>1115</v>
      </c>
    </row>
    <row r="11" spans="1:3">
      <c r="A11" s="4" t="s">
        <v>112</v>
      </c>
      <c r="B11" s="5" t="n">
        <v>42220</v>
      </c>
      <c r="C11" s="5" t="n">
        <v>31449</v>
      </c>
    </row>
    <row r="12" spans="1:3">
      <c r="A12" s="3" t="s">
        <v>113</v>
      </c>
    </row>
    <row r="13" spans="1:3">
      <c r="A13" s="4" t="s">
        <v>69</v>
      </c>
      <c r="B13" s="5" t="n">
        <v>12301</v>
      </c>
      <c r="C13" s="5" t="n">
        <v>-16335</v>
      </c>
    </row>
    <row r="14" spans="1:3">
      <c r="A14" s="4" t="s">
        <v>70</v>
      </c>
      <c r="B14" s="5" t="n">
        <v>-10814</v>
      </c>
      <c r="C14" s="5" t="n">
        <v>-9674</v>
      </c>
    </row>
    <row r="15" spans="1:3">
      <c r="A15" s="4" t="s">
        <v>71</v>
      </c>
      <c r="B15" s="5" t="n">
        <v>-21719</v>
      </c>
      <c r="C15" s="5" t="n">
        <v>-25903</v>
      </c>
    </row>
    <row r="16" spans="1:3">
      <c r="A16" s="4" t="s">
        <v>80</v>
      </c>
      <c r="B16" s="5" t="n">
        <v>10129</v>
      </c>
      <c r="C16" s="5" t="n">
        <v>-10865</v>
      </c>
    </row>
    <row r="17" spans="1:3">
      <c r="A17" s="4" t="s">
        <v>81</v>
      </c>
      <c r="B17" s="5" t="n">
        <v>-28382</v>
      </c>
      <c r="C17" s="5" t="n">
        <v>-25798</v>
      </c>
    </row>
    <row r="18" spans="1:3">
      <c r="A18" s="4" t="s">
        <v>82</v>
      </c>
      <c r="B18" s="5" t="n">
        <v>400920</v>
      </c>
      <c r="C18" s="5" t="n">
        <v>358625</v>
      </c>
    </row>
    <row r="19" spans="1:3">
      <c r="A19" s="4" t="s">
        <v>114</v>
      </c>
      <c r="B19" s="5" t="n">
        <v>919731</v>
      </c>
      <c r="C19" s="5" t="n">
        <v>748038</v>
      </c>
    </row>
    <row r="20" spans="1:3">
      <c r="A20" s="3" t="s">
        <v>115</v>
      </c>
    </row>
    <row r="21" spans="1:3">
      <c r="A21" s="4" t="s">
        <v>116</v>
      </c>
      <c r="B21" s="5" t="n">
        <v>-1065265</v>
      </c>
      <c r="C21" s="5" t="n">
        <v>-764899</v>
      </c>
    </row>
    <row r="22" spans="1:3">
      <c r="A22" s="4" t="s">
        <v>117</v>
      </c>
      <c r="B22" s="5" t="n">
        <v>-35255</v>
      </c>
      <c r="C22" s="5" t="n">
        <v>-34129</v>
      </c>
    </row>
    <row r="23" spans="1:3">
      <c r="A23" s="4" t="s">
        <v>118</v>
      </c>
      <c r="B23" s="5" t="n">
        <v>-1100520</v>
      </c>
      <c r="C23" s="5" t="n">
        <v>-799028</v>
      </c>
    </row>
    <row r="24" spans="1:3">
      <c r="A24" s="3" t="s">
        <v>119</v>
      </c>
    </row>
    <row r="25" spans="1:3">
      <c r="A25" s="4" t="s">
        <v>120</v>
      </c>
      <c r="B25" s="5" t="n">
        <v>-921329</v>
      </c>
      <c r="C25" s="5" t="n">
        <v>-2386427</v>
      </c>
    </row>
    <row r="26" spans="1:3">
      <c r="A26" s="4" t="s">
        <v>121</v>
      </c>
      <c r="C26" s="5" t="n">
        <v>-18522</v>
      </c>
    </row>
    <row r="27" spans="1:3">
      <c r="A27" s="4" t="s">
        <v>122</v>
      </c>
      <c r="B27" s="5" t="n">
        <v>1217060</v>
      </c>
      <c r="C27" s="5" t="n">
        <v>2564116</v>
      </c>
    </row>
    <row r="28" spans="1:3">
      <c r="A28" s="4" t="s">
        <v>123</v>
      </c>
      <c r="B28" s="5" t="n">
        <v>13213</v>
      </c>
      <c r="C28" s="5" t="n">
        <v>4179</v>
      </c>
    </row>
    <row r="29" spans="1:3">
      <c r="A29" s="4" t="s">
        <v>124</v>
      </c>
      <c r="B29" s="5" t="n">
        <v>-6187</v>
      </c>
    </row>
    <row r="30" spans="1:3">
      <c r="A30" s="4" t="s">
        <v>125</v>
      </c>
      <c r="C30" s="5" t="n">
        <v>-49999</v>
      </c>
    </row>
    <row r="31" spans="1:3">
      <c r="A31" s="4" t="s">
        <v>126</v>
      </c>
      <c r="B31" s="5" t="n">
        <v>-31000</v>
      </c>
      <c r="C31" s="5" t="n">
        <v>-32330</v>
      </c>
    </row>
    <row r="32" spans="1:3">
      <c r="A32" s="4" t="s">
        <v>127</v>
      </c>
      <c r="B32" s="5" t="n">
        <v>271757</v>
      </c>
      <c r="C32" s="5" t="n">
        <v>81017</v>
      </c>
    </row>
    <row r="33" spans="1:3">
      <c r="A33" s="4" t="s">
        <v>128</v>
      </c>
      <c r="B33" s="5" t="n">
        <v>90968</v>
      </c>
      <c r="C33" s="5" t="n">
        <v>30027</v>
      </c>
    </row>
    <row r="34" spans="1:3">
      <c r="A34" s="4" t="s">
        <v>129</v>
      </c>
      <c r="B34" s="5" t="n">
        <v>128347</v>
      </c>
      <c r="C34" s="5" t="n">
        <v>115937</v>
      </c>
    </row>
    <row r="35" spans="1:3">
      <c r="A35" s="4" t="s">
        <v>130</v>
      </c>
      <c r="B35" s="7" t="n">
        <v>219315</v>
      </c>
      <c r="C35" s="7" t="n">
        <v>1459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46"/>
    <col customWidth="1" max="5" min="5" width="18"/>
    <col customWidth="1" max="6" min="6" width="16"/>
    <col customWidth="1" max="7" min="7" width="12"/>
  </cols>
  <sheetData>
    <row r="1" spans="1:7">
      <c r="A1" s="1" t="s">
        <v>131</v>
      </c>
      <c r="B1" s="2" t="s">
        <v>132</v>
      </c>
      <c r="C1" s="2" t="s">
        <v>133</v>
      </c>
      <c r="D1" s="2" t="s">
        <v>134</v>
      </c>
      <c r="E1" s="2" t="s">
        <v>135</v>
      </c>
      <c r="F1" s="2" t="s">
        <v>136</v>
      </c>
      <c r="G1" s="2" t="s">
        <v>137</v>
      </c>
    </row>
    <row r="2" spans="1:7">
      <c r="A2" s="4" t="s">
        <v>138</v>
      </c>
      <c r="B2" s="7" t="n">
        <v>232</v>
      </c>
      <c r="C2" s="7" t="n">
        <v>3814536</v>
      </c>
      <c r="D2" s="7" t="n">
        <v>-412650</v>
      </c>
      <c r="E2" s="7" t="n">
        <v>568018</v>
      </c>
      <c r="F2" s="7" t="n">
        <v>-189256</v>
      </c>
      <c r="G2" s="7" t="n">
        <v>3780880</v>
      </c>
    </row>
    <row r="3" spans="1:7">
      <c r="A3" s="3" t="s">
        <v>139</v>
      </c>
    </row>
    <row r="4" spans="1:7">
      <c r="A4" s="4" t="s">
        <v>140</v>
      </c>
      <c r="C4" s="5" t="n">
        <v>31449</v>
      </c>
      <c r="G4" s="5" t="n">
        <v>31449</v>
      </c>
    </row>
    <row r="5" spans="1:7">
      <c r="A5" s="4" t="s">
        <v>141</v>
      </c>
      <c r="C5" s="5" t="n">
        <v>2380</v>
      </c>
      <c r="G5" s="5" t="n">
        <v>2380</v>
      </c>
    </row>
    <row r="6" spans="1:7">
      <c r="A6" s="4" t="s">
        <v>142</v>
      </c>
      <c r="C6" s="5" t="n">
        <v>1172</v>
      </c>
      <c r="G6" s="5" t="n">
        <v>1172</v>
      </c>
    </row>
    <row r="7" spans="1:7">
      <c r="A7" s="4" t="s">
        <v>143</v>
      </c>
      <c r="F7" s="5" t="n">
        <v>-49999</v>
      </c>
      <c r="G7" s="5" t="n">
        <v>-49999</v>
      </c>
    </row>
    <row r="8" spans="1:7">
      <c r="A8" s="4" t="s">
        <v>144</v>
      </c>
      <c r="D8" s="5" t="n">
        <v>134004</v>
      </c>
      <c r="G8" s="5" t="n">
        <v>134004</v>
      </c>
    </row>
    <row r="9" spans="1:7">
      <c r="A9" s="4" t="s">
        <v>49</v>
      </c>
      <c r="E9" s="5" t="n">
        <v>218475</v>
      </c>
      <c r="G9" s="5" t="n">
        <v>218475</v>
      </c>
    </row>
    <row r="10" spans="1:7">
      <c r="A10" s="4" t="s">
        <v>145</v>
      </c>
      <c r="B10" s="5" t="n">
        <v>232</v>
      </c>
      <c r="C10" s="5" t="n">
        <v>3849537</v>
      </c>
      <c r="D10" s="5" t="n">
        <v>-278646</v>
      </c>
      <c r="E10" s="5" t="n">
        <v>786493</v>
      </c>
      <c r="F10" s="5" t="n">
        <v>-239255</v>
      </c>
      <c r="G10" s="5" t="n">
        <v>4118361</v>
      </c>
    </row>
    <row r="11" spans="1:7">
      <c r="A11" s="4" t="s">
        <v>146</v>
      </c>
      <c r="B11" s="5" t="n">
        <v>232</v>
      </c>
      <c r="C11" s="5" t="n">
        <v>3890119</v>
      </c>
      <c r="D11" s="5" t="n">
        <v>-314473</v>
      </c>
      <c r="E11" s="5" t="n">
        <v>1201103</v>
      </c>
      <c r="F11" s="5" t="n">
        <v>-239255</v>
      </c>
      <c r="G11" s="5" t="n">
        <v>4537726</v>
      </c>
    </row>
    <row r="12" spans="1:7">
      <c r="A12" s="3" t="s">
        <v>139</v>
      </c>
    </row>
    <row r="13" spans="1:7">
      <c r="A13" s="4" t="s">
        <v>140</v>
      </c>
      <c r="C13" s="5" t="n">
        <v>42220</v>
      </c>
      <c r="G13" s="5" t="n">
        <v>42220</v>
      </c>
    </row>
    <row r="14" spans="1:7">
      <c r="A14" s="4" t="s">
        <v>147</v>
      </c>
      <c r="B14" s="5" t="n">
        <v>1</v>
      </c>
      <c r="C14" s="5" t="n">
        <v>13212</v>
      </c>
      <c r="G14" s="5" t="n">
        <v>13213</v>
      </c>
    </row>
    <row r="15" spans="1:7">
      <c r="A15" s="4" t="s">
        <v>148</v>
      </c>
      <c r="C15" s="5" t="n">
        <v>-2153</v>
      </c>
      <c r="E15" s="5" t="n">
        <v>2153</v>
      </c>
    </row>
    <row r="16" spans="1:7">
      <c r="A16" s="4" t="s">
        <v>149</v>
      </c>
      <c r="C16" s="5" t="n">
        <v>-6187</v>
      </c>
      <c r="G16" s="5" t="n">
        <v>-6187</v>
      </c>
    </row>
    <row r="17" spans="1:7">
      <c r="A17" s="4" t="s">
        <v>144</v>
      </c>
      <c r="D17" s="5" t="n">
        <v>144394</v>
      </c>
      <c r="G17" s="5" t="n">
        <v>144394</v>
      </c>
    </row>
    <row r="18" spans="1:7">
      <c r="A18" s="4" t="s">
        <v>49</v>
      </c>
      <c r="E18" s="5" t="n">
        <v>260383</v>
      </c>
      <c r="G18" s="5" t="n">
        <v>260383</v>
      </c>
    </row>
    <row r="19" spans="1:7">
      <c r="A19" s="4" t="s">
        <v>150</v>
      </c>
      <c r="B19" s="7" t="n">
        <v>233</v>
      </c>
      <c r="C19" s="7" t="n">
        <v>3937211</v>
      </c>
      <c r="D19" s="7" t="n">
        <v>-170079</v>
      </c>
      <c r="E19" s="7" t="n">
        <v>1463639</v>
      </c>
      <c r="F19" s="7" t="n">
        <v>-239255</v>
      </c>
      <c r="G19" s="7" t="n">
        <v>49917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33:23Z</dcterms:created>
  <dcterms:modified xmlns:dcterms="http://purl.org/dc/terms/" xmlns:xsi="http://www.w3.org/2001/XMLSchema-instance" xsi:type="dcterms:W3CDTF">2017-08-09T16:33:23Z</dcterms:modified>
</cp:coreProperties>
</file>